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1. SUMMARY OF SIGNIFICANT ACCOU" sheetId="7" state="visible" r:id="rId7"/>
    <sheet xmlns:r="http://schemas.openxmlformats.org/officeDocument/2006/relationships" name="2. INVENTORIES" sheetId="8" state="visible" r:id="rId8"/>
    <sheet xmlns:r="http://schemas.openxmlformats.org/officeDocument/2006/relationships" name="3. FIXED ASSETS" sheetId="9" state="visible" r:id="rId9"/>
    <sheet xmlns:r="http://schemas.openxmlformats.org/officeDocument/2006/relationships" name="4. IDENTIFIED INTANGIBLE ASSETS" sheetId="10" state="visible" r:id="rId10"/>
    <sheet xmlns:r="http://schemas.openxmlformats.org/officeDocument/2006/relationships" name="5. OTHER ASSETS" sheetId="11" state="visible" r:id="rId11"/>
    <sheet xmlns:r="http://schemas.openxmlformats.org/officeDocument/2006/relationships" name="6. LONG-TERM DEBT" sheetId="12" state="visible" r:id="rId12"/>
    <sheet xmlns:r="http://schemas.openxmlformats.org/officeDocument/2006/relationships" name="7. OPERATING LEASES" sheetId="13" state="visible" r:id="rId13"/>
    <sheet xmlns:r="http://schemas.openxmlformats.org/officeDocument/2006/relationships" name="8. RETIREMENT PLANS" sheetId="14" state="visible" r:id="rId14"/>
    <sheet xmlns:r="http://schemas.openxmlformats.org/officeDocument/2006/relationships" name="9. INCOME TAXES" sheetId="15" state="visible" r:id="rId15"/>
    <sheet xmlns:r="http://schemas.openxmlformats.org/officeDocument/2006/relationships" name="10. REORGANIZATIONAL CHARGE" sheetId="16" state="visible" r:id="rId16"/>
    <sheet xmlns:r="http://schemas.openxmlformats.org/officeDocument/2006/relationships" name="11. CAPITAL STOCK AND STOCK BAS" sheetId="17" state="visible" r:id="rId17"/>
    <sheet xmlns:r="http://schemas.openxmlformats.org/officeDocument/2006/relationships" name="12. SUPPLEMENTAL CASH FLOW INFO" sheetId="18" state="visible" r:id="rId18"/>
    <sheet xmlns:r="http://schemas.openxmlformats.org/officeDocument/2006/relationships" name="13. SEGMENT INFORMATION" sheetId="19" state="visible" r:id="rId19"/>
    <sheet xmlns:r="http://schemas.openxmlformats.org/officeDocument/2006/relationships" name="14. QUARTERLY RESULTS OF OPERAT" sheetId="20" state="visible" r:id="rId20"/>
    <sheet xmlns:r="http://schemas.openxmlformats.org/officeDocument/2006/relationships" name="15. COMMITMENTS AND CONTINGENCI" sheetId="21" state="visible" r:id="rId21"/>
    <sheet xmlns:r="http://schemas.openxmlformats.org/officeDocument/2006/relationships" name="Accounting Policies, by Policy " sheetId="22" state="visible" r:id="rId22"/>
    <sheet xmlns:r="http://schemas.openxmlformats.org/officeDocument/2006/relationships" name="1. SUMMARY OF SIGNIFICANT ACC23" sheetId="23" state="visible" r:id="rId23"/>
    <sheet xmlns:r="http://schemas.openxmlformats.org/officeDocument/2006/relationships" name="2. INVENTORIES (Tables)" sheetId="24" state="visible" r:id="rId24"/>
    <sheet xmlns:r="http://schemas.openxmlformats.org/officeDocument/2006/relationships" name="3. FIXED ASSETS (Tables)" sheetId="25" state="visible" r:id="rId25"/>
    <sheet xmlns:r="http://schemas.openxmlformats.org/officeDocument/2006/relationships" name="4. IDENTIFIED INTANGIBLE ASSE26" sheetId="26" state="visible" r:id="rId26"/>
    <sheet xmlns:r="http://schemas.openxmlformats.org/officeDocument/2006/relationships" name="5. OTHER ASSETS (Tables)" sheetId="27" state="visible" r:id="rId27"/>
    <sheet xmlns:r="http://schemas.openxmlformats.org/officeDocument/2006/relationships" name="7. OPERATING LEASES (Tables)" sheetId="28" state="visible" r:id="rId28"/>
    <sheet xmlns:r="http://schemas.openxmlformats.org/officeDocument/2006/relationships" name="9. INCOME TAXES (Tables)" sheetId="29" state="visible" r:id="rId29"/>
    <sheet xmlns:r="http://schemas.openxmlformats.org/officeDocument/2006/relationships" name="11. CAPITAL STOCK AND STOCK B30" sheetId="30" state="visible" r:id="rId30"/>
    <sheet xmlns:r="http://schemas.openxmlformats.org/officeDocument/2006/relationships" name="12. SUPPLEMENTAL CASH FLOW IN31" sheetId="31" state="visible" r:id="rId31"/>
    <sheet xmlns:r="http://schemas.openxmlformats.org/officeDocument/2006/relationships" name="13. SEGMENT INFORMATION (Tables" sheetId="32" state="visible" r:id="rId32"/>
    <sheet xmlns:r="http://schemas.openxmlformats.org/officeDocument/2006/relationships" name="14. QUARTERLY RESULTS OF OPER33" sheetId="33" state="visible" r:id="rId33"/>
    <sheet xmlns:r="http://schemas.openxmlformats.org/officeDocument/2006/relationships" name="1. SUMMARY OF SIGNIFICANT ACC34" sheetId="34" state="visible" r:id="rId34"/>
    <sheet xmlns:r="http://schemas.openxmlformats.org/officeDocument/2006/relationships" name="1.  SUMMARY OF SIGNIFICANT ACCO" sheetId="35" state="visible" r:id="rId35"/>
    <sheet xmlns:r="http://schemas.openxmlformats.org/officeDocument/2006/relationships" name="2.  INVENTORIES (Details) - Inv" sheetId="36" state="visible" r:id="rId36"/>
    <sheet xmlns:r="http://schemas.openxmlformats.org/officeDocument/2006/relationships" name="3. FIXED ASSETS (Details)" sheetId="37" state="visible" r:id="rId37"/>
    <sheet xmlns:r="http://schemas.openxmlformats.org/officeDocument/2006/relationships" name="3.  FIXED ASSETS (Details) - Fi" sheetId="38" state="visible" r:id="rId38"/>
    <sheet xmlns:r="http://schemas.openxmlformats.org/officeDocument/2006/relationships" name="4. IDENTIFIED INTANGIBLE ASSE39" sheetId="39" state="visible" r:id="rId39"/>
    <sheet xmlns:r="http://schemas.openxmlformats.org/officeDocument/2006/relationships" name="4.  IDENTIFIED INTANGIBLE ASSET" sheetId="40" state="visible" r:id="rId40"/>
    <sheet xmlns:r="http://schemas.openxmlformats.org/officeDocument/2006/relationships" name="5.  OTHER ASSETS (Details) - Ot" sheetId="41" state="visible" r:id="rId41"/>
    <sheet xmlns:r="http://schemas.openxmlformats.org/officeDocument/2006/relationships" name="6. LONG-TERM DEBT (Details)" sheetId="42" state="visible" r:id="rId42"/>
    <sheet xmlns:r="http://schemas.openxmlformats.org/officeDocument/2006/relationships" name="7. OPERATING LEASES (Details)" sheetId="43" state="visible" r:id="rId43"/>
    <sheet xmlns:r="http://schemas.openxmlformats.org/officeDocument/2006/relationships" name="7.  OPERATING LEASES (Details) " sheetId="44" state="visible" r:id="rId44"/>
    <sheet xmlns:r="http://schemas.openxmlformats.org/officeDocument/2006/relationships" name="8. RETIREMENT PLANS (Details)" sheetId="45" state="visible" r:id="rId45"/>
    <sheet xmlns:r="http://schemas.openxmlformats.org/officeDocument/2006/relationships" name="9. INCOME TAXES (Details)" sheetId="46" state="visible" r:id="rId46"/>
    <sheet xmlns:r="http://schemas.openxmlformats.org/officeDocument/2006/relationships" name="9.  INCOME TAXES (Details) - In" sheetId="47" state="visible" r:id="rId47"/>
    <sheet xmlns:r="http://schemas.openxmlformats.org/officeDocument/2006/relationships" name="9.  INCOME TAXES (Details) - Fe" sheetId="48" state="visible" r:id="rId48"/>
    <sheet xmlns:r="http://schemas.openxmlformats.org/officeDocument/2006/relationships" name="9.  INCOME TAXES (Details) - De" sheetId="49" state="visible" r:id="rId49"/>
    <sheet xmlns:r="http://schemas.openxmlformats.org/officeDocument/2006/relationships" name="10. REORGANIZATIONAL CHARGE (De" sheetId="50" state="visible" r:id="rId50"/>
    <sheet xmlns:r="http://schemas.openxmlformats.org/officeDocument/2006/relationships" name="11. CAPITAL STOCK AND STOCK B51" sheetId="51" state="visible" r:id="rId51"/>
    <sheet xmlns:r="http://schemas.openxmlformats.org/officeDocument/2006/relationships" name="11.  CAPITAL STOCK AND STOCK BA" sheetId="52" state="visible" r:id="rId52"/>
    <sheet xmlns:r="http://schemas.openxmlformats.org/officeDocument/2006/relationships" name="11.  CAPITAL STOCK AND STOCK 53" sheetId="53" state="visible" r:id="rId53"/>
    <sheet xmlns:r="http://schemas.openxmlformats.org/officeDocument/2006/relationships" name="12.  SUPPLEMENTAL CASH FLOW INF" sheetId="54" state="visible" r:id="rId54"/>
    <sheet xmlns:r="http://schemas.openxmlformats.org/officeDocument/2006/relationships" name="13. SEGMENT INFORMATION (Detail" sheetId="55" state="visible" r:id="rId55"/>
    <sheet xmlns:r="http://schemas.openxmlformats.org/officeDocument/2006/relationships" name="13.  SEGMENT INFORMATION (Detai" sheetId="56" state="visible" r:id="rId56"/>
    <sheet xmlns:r="http://schemas.openxmlformats.org/officeDocument/2006/relationships" name="13.  SEGMENT INFORMATION (Det57" sheetId="57" state="visible" r:id="rId57"/>
    <sheet xmlns:r="http://schemas.openxmlformats.org/officeDocument/2006/relationships" name="14.  QUARTERLY RESULTS OF OPERA" sheetId="58" state="visible" r:id="rId58"/>
  </sheets>
  <definedNames/>
  <calcPr calcId="124519" fullCalcOnLoad="1"/>
</workbook>
</file>

<file path=xl/sharedStrings.xml><?xml version="1.0" encoding="utf-8"?>
<sst xmlns="http://schemas.openxmlformats.org/spreadsheetml/2006/main" uniqueCount="550">
  <si>
    <t>Document And Entity Information - USD ($)</t>
  </si>
  <si>
    <t>12 Months Ended</t>
  </si>
  <si>
    <t>Dec. 31, 2016</t>
  </si>
  <si>
    <t>Feb. 21, 2016</t>
  </si>
  <si>
    <t>Document and Entity Information [Abstract]</t>
  </si>
  <si>
    <t>Entity Registrant Name</t>
  </si>
  <si>
    <t>Rocky Brands,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6</t>
  </si>
  <si>
    <t>Document Fiscal Year Focus</t>
  </si>
  <si>
    <t>Document Fiscal Period Focus</t>
  </si>
  <si>
    <t>FY</t>
  </si>
  <si>
    <t>CONSOLIDATED BALANCE SHEETS - USD ($)</t>
  </si>
  <si>
    <t>Dec. 31, 2015</t>
  </si>
  <si>
    <t>CURRENT ASSETS:</t>
  </si>
  <si>
    <t>Cash and cash equivalents</t>
  </si>
  <si>
    <t>Trade receivables – net</t>
  </si>
  <si>
    <t>Other receivables</t>
  </si>
  <si>
    <t>Inventories</t>
  </si>
  <si>
    <t>Income tax receivable</t>
  </si>
  <si>
    <t>Deferred income taxes</t>
  </si>
  <si>
    <t>Prepaid expenses</t>
  </si>
  <si>
    <t>Total current assets</t>
  </si>
  <si>
    <t>FIXED ASSETS – net</t>
  </si>
  <si>
    <t>IDENTIFIED INTANGIBLES</t>
  </si>
  <si>
    <t>OTHER ASSETS</t>
  </si>
  <si>
    <t>TOTAL ASSETS</t>
  </si>
  <si>
    <t>CURRENT LIABILITIES:</t>
  </si>
  <si>
    <t>Accounts payable</t>
  </si>
  <si>
    <t>Salaries and wages</t>
  </si>
  <si>
    <t>Taxes - other</t>
  </si>
  <si>
    <t>Accrued freight</t>
  </si>
  <si>
    <t>Commissions</t>
  </si>
  <si>
    <t>Accrued duty</t>
  </si>
  <si>
    <t>Other</t>
  </si>
  <si>
    <t>Total current liabilities</t>
  </si>
  <si>
    <t>LONG TERM DEBT</t>
  </si>
  <si>
    <t>DEFERRED LIABILITIES:</t>
  </si>
  <si>
    <t>Other deferred liabilities</t>
  </si>
  <si>
    <t>TOTAL LIABILITIES</t>
  </si>
  <si>
    <t>SHAREHOLDERS' EQUITY:</t>
  </si>
  <si>
    <t>Common stock, no par value; 25,000,000 shares authorized; outstanding; 2016 - 7,421,455 and 2015 - 7,567,271; and additional paid-in capital</t>
  </si>
  <si>
    <t>Retained earnings</t>
  </si>
  <si>
    <t>Total shareholders' equity</t>
  </si>
  <si>
    <t>TOTAL LIABILITIES AND SHAREHOLDERS' EQUITY</t>
  </si>
  <si>
    <t>CONSOLIDATED BALANCE SHEETS (Parentheticals) - $ / shares</t>
  </si>
  <si>
    <t>Preferred stock Stated Value</t>
  </si>
  <si>
    <t>Common stock Outstanding</t>
  </si>
  <si>
    <t>Common stock Authorized</t>
  </si>
  <si>
    <t>Common stock Par Value</t>
  </si>
  <si>
    <t>CONSOLIDATED STATEMENTS OF COMPREHENSIVE INCOME - USD ($)</t>
  </si>
  <si>
    <t>Dec. 31, 2014</t>
  </si>
  <si>
    <t>NET SALES</t>
  </si>
  <si>
    <t>COST OF GOODS SOLD</t>
  </si>
  <si>
    <t>GROSS MARGIN</t>
  </si>
  <si>
    <t>OPERATING EXPENSES</t>
  </si>
  <si>
    <t>Selling, general and administrative expenses</t>
  </si>
  <si>
    <t>Reorganizational charge</t>
  </si>
  <si>
    <t>Impairment charge</t>
  </si>
  <si>
    <t>Total operating expenses</t>
  </si>
  <si>
    <t>INCOME (LOSS) FROM OPERATIONS</t>
  </si>
  <si>
    <t>OTHER INCOME AND (EXPENSES):</t>
  </si>
  <si>
    <t>Interest expense</t>
  </si>
  <si>
    <t>Other - net</t>
  </si>
  <si>
    <t>Total other - net</t>
  </si>
  <si>
    <t>INCOME (LOSS) BEFORE INCOME TAXES</t>
  </si>
  <si>
    <t>INCOME TAX EXPENSE (BENEFIT)</t>
  </si>
  <si>
    <t>COMPREHENSIVE INCOME (LOSS)</t>
  </si>
  <si>
    <t>NET INCOME (LOSS) PER SHARE</t>
  </si>
  <si>
    <t>Basic (in Dollars per share)</t>
  </si>
  <si>
    <t>Diluted (in Dollars per share)</t>
  </si>
  <si>
    <t>WEIGHTED AVERAGE NUMBER OF COMMON SHARES OUTSTANDING</t>
  </si>
  <si>
    <t>Basic (in Shares)</t>
  </si>
  <si>
    <t>Diluted (in Shares)</t>
  </si>
  <si>
    <t>CONSOLIDATED STATEMENTS OF SHAREHOLDERS EQUITY - USD ($)</t>
  </si>
  <si>
    <t>Common Stock [Member]</t>
  </si>
  <si>
    <t>Common Stock Including Additional Paid in Capital [Member]</t>
  </si>
  <si>
    <t>Retained Earnings [Member]</t>
  </si>
  <si>
    <t>Total</t>
  </si>
  <si>
    <t>BALANCE - December 31, 20 at Dec. 31, 2013</t>
  </si>
  <si>
    <t>BALANCE - December 31, 20 (in Shares) at Dec. 31, 2013</t>
  </si>
  <si>
    <t>YEAR ENDED DECEMBER 31, 2014</t>
  </si>
  <si>
    <t>Net income</t>
  </si>
  <si>
    <t>Dividends Paid on Common Stock</t>
  </si>
  <si>
    <t>Stock compensation expense</t>
  </si>
  <si>
    <t>Stock compensation expense (in Shares)</t>
  </si>
  <si>
    <t>BALANCE - December 31, 20 at Dec. 31, 2014</t>
  </si>
  <si>
    <t>BALANCE - December 31, 20 (in Shares) at Dec. 31, 2014</t>
  </si>
  <si>
    <t>YEAR ENDED DECEMBER 31, 2015</t>
  </si>
  <si>
    <t>Stock issued and options exercised including related tax benefits</t>
  </si>
  <si>
    <t>Stock issued and options exercised including related tax benefits (in Shares)</t>
  </si>
  <si>
    <t>BALANCE - December 31, 20 at Dec. 31, 2015</t>
  </si>
  <si>
    <t>BALANCE - December 31, 20 (in Shares) at Dec. 31, 2015</t>
  </si>
  <si>
    <t>YEAR ENDED DECEMBER 31, 2016</t>
  </si>
  <si>
    <t>Repurchase of common stock</t>
  </si>
  <si>
    <t>Repurchase of common stock (in Shares)</t>
  </si>
  <si>
    <t>BALANCE - December 31, 20 at Dec. 31, 2016</t>
  </si>
  <si>
    <t>BALANCE - December 31, 20 (in Shares) at Dec. 31, 2016</t>
  </si>
  <si>
    <t>CONSOLIDATED STATEMENTS OF CASH FLOWS - USD ($)</t>
  </si>
  <si>
    <t>CASH FLOWS FROM OPERATING ACTIVITIES:</t>
  </si>
  <si>
    <t>Net income (Loss)</t>
  </si>
  <si>
    <t>Adjustments to reconcile net income (Loss) to net cash provided by operating activities:</t>
  </si>
  <si>
    <t>Depreciation and amortization</t>
  </si>
  <si>
    <t>Loss on disposal of fixed assets</t>
  </si>
  <si>
    <t>Change in assets and liabilities:</t>
  </si>
  <si>
    <t>Receivables</t>
  </si>
  <si>
    <t>Other current assets</t>
  </si>
  <si>
    <t>Other assets</t>
  </si>
  <si>
    <t>Accrued and other liabilities</t>
  </si>
  <si>
    <t>Net cash provided by operating activities</t>
  </si>
  <si>
    <t>CASH FLOWS FROM INVESTING ACTIVITIES:</t>
  </si>
  <si>
    <t>Purchase of fixed assets</t>
  </si>
  <si>
    <t>Proceeds from sales of fixed assets</t>
  </si>
  <si>
    <t>Investment in trademarks and patents</t>
  </si>
  <si>
    <t>Net cash used in investing activities</t>
  </si>
  <si>
    <t>CASH FLOWS FROM FINANCING ACTIVITIES:</t>
  </si>
  <si>
    <t>Proceeds from revolving credit facility</t>
  </si>
  <si>
    <t>Repayments on revolving credit facility</t>
  </si>
  <si>
    <t>Debt financing costs</t>
  </si>
  <si>
    <t>Proceeds from stock options</t>
  </si>
  <si>
    <t>Dividends paid on common stock</t>
  </si>
  <si>
    <t>Net cash used in financing activities</t>
  </si>
  <si>
    <t>INCREASE (DECREASE) IN CASH AND CASH EQUIVALENTS</t>
  </si>
  <si>
    <t>CASH AND CASH EQUIVALENTS:</t>
  </si>
  <si>
    <t>BEGINNING OF PERIOD</t>
  </si>
  <si>
    <t>END OF PERIOD</t>
  </si>
  <si>
    <t>1. SUMMARY OF SIGNIFICANT ACCOUNTING POLICIES</t>
  </si>
  <si>
    <t>Accounting Policies [Abstract]</t>
  </si>
  <si>
    <t>Significant Accounting Policies [Text Block]</t>
  </si>
  <si>
    <t>1. SUMMARY OF SIGNIFICANT ACCOUNTING POLICIES Principles
of Consolidation Business
Activity Our products are distributed through three distinct
business segments: wholesale, retail and military. In our wholesale business, we distribute our products through a wide range of
distribution channels representing over ten thousand retail store locations in the U.S. and Canada. Our wholesale channels vary
by product line and include sporting goods stores, outdoor retailers, independent shoe retailers, hardware stores, catalogs, mass
merchants, uniform stores, farm store chains, specialty safety stores and other specialty retailers. Our retail business includes
direct sales of our products to consumers through our e-commerce websites and our Rocky outlet store. We also sell footwear under
the Rocky label to the U.S. military. Estimates Cash
and Cash Equivalents Trade Receivables Concentration of Credit Risk Supplier and Labor Concentrations We source a significant portion of our footwear,
apparel and gloves from manufacturers in the Far East, primarily China. We are not aware of any governmental or economic restrictions
that would alter our current sourcing operations. Inventories Fixed
Assets
Years
Buildings and improvements 5-40
Machinery and equipment 3-8
Furniture and fixtures 3-8
Lasts, dies, and patterns 3 For income tax purposes, the Company generally computes
depreciation utilizing accelerated methods. Identified intangible assets If events or circumstances change, a determination
is made by management, in accordance with the accounting standard for “Property, Plant and Equipment” to ascertain
whether property, equipment and certain finite-lived intangibles have been impaired based on the sum of expected future undiscounted
cash flows from operating activities. If the estimated net cash flows are less than the carrying amount of such assets, we will
recognize an impairment loss in an amount necessary to write down the assets to fair value as determined from expected future discounted
cash flows. In accordance with the accounting standard for “Intangibles
– Goodwill and Other”, we test intangible assets with indefinite lives for impairment annually or when conditions indicate
impairment may have occurred. We perform such testing of our indefinite-lived intangible assets in the fourth quarter of each year
or as events occur or circumstances change that would more likely than not reduce the fair value of a reporting unit below its
carrying amount. Advertising Revenue Recognition Shipping Costs Per Share Information
Years Ended December 31,
2016 2015 2014
Basic - weighted average shares outstanding 7,505,219 7,563,205 7,544,936
Dilutive restricted share units - 9,987 2,845
Dilutive stock options - 980 -
Diluted - weighted average shares outstanding 7,505,219 7,574,172 7,547,781
Anti-Dilutive securities 97,894 84,210 43,029 Comprehensive Income Fair Value Measurements The fair value accounting standard defines fair value
as the exchange price that would be received for an asset or paid to transfer a liability (an exit price) in the principal or most
advantageous market for the asset or liability in an orderly transaction between market participants at the measurement date. This
standard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air values of cash, accounts receivable, other
receivables and accounts payable approximated their carrying values because of the short-term nature of these instruments. Accounts
receivable consists primarily of amounts due from our customers, net of allowances. Other receivables consist primarily of amounts
due from employees (sales persons’ advances in excess of commissions earned and employee travel advances); other customer
receivables, net of allowances; and expected insurance recoveries. The carrying amounts of our revolving line of credit and other
short-term financing obligations also approximate fair value, as they are comparable to the available financing in the marketplace
during the year. Recently Adopted Accounting Pronouncements In June 2014, the FASB issued ASU No. 2014-12, Compensation
– Stock Compensation (Topic 718). Some share-based payment awards that require a specific performance target to be achieved
before the employee can benefit from the award, also require an employee to render service until the performance target is achieved.
In some cases, the terms of an award may provide that the performance target could be achieved after an employee completes the
requisite service period. That is, the employee would be entitled to benefit from the award regardless of whether the employee
is rendering service on the date the performance target is achieved. Some entities account for those performance targets as performance
conditions that affect the vesting of the award and, therefore, do not reflect the performance target in the estimate of the grant-date
fair value. Others treat them as non-vesting conditions that affect the grant-date fair value of the award. The amendments apply
to reporting entities that grant their employees share-based payments in which the terms of the award provide that a performance
target can be achieved after the requisite service period. The update is effective for public entities for annual reporting periods
beginning after December 15, 2015. The adoption of this standard did not have a material effect on our consolidated financial statements. In January 2015, the FASB issued ASU No. 2015-01,
Income Statement – Extraordinary and Unusual Items (Subtopic 225-20). The objective of this update is to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The adoption of this standard did not
have an effect on our consolidated financial statements. In April 2015, the FASB issued ASU No. 2015-03, Interest
– Imputation of Interest (Subtopic 835-30). The objective of this update i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this update are
effective for fiscal years beginning after December 15, 2015. An entity should apply the new guidance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that is, debt issuance cost asset and the debt liability). The adoption of this standard did not have an
effect on our consolidated financial statements as ASU 2015-15 permitted debt issuance costs related to a line of credit arrangement
to remain as an asset and be amortized over the remaining term of the line of credit agreement. Accounting standards not yet adopted In May 2014, the FASB issued ASU No. 2014-09, Revenue
from Contracts with Customers (Topic 606). The amendments in this update supersede the revenue recognition requirements in Topic
605, Revenue Recognition, including most industry-specific revenue recognition guidance throughout the Industry Topics of the Codification.
In addition, the amendments supersede the cost guidance in Subtopic 605-35, Revenue Recognition—Construction-Type and Production-Type
Contracts, and create new Subtopic 340-40, Other Assets and Deferred Costs—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In
August 2015, the FASB issued ASU No. 2015-14. The amendments in this update defer the effective date of Update 2014-09.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guidance permits the use of either a retrospective or cumulative effect transition method.
We have not yet selected a transition method but plan to select a transition method no later than the fourth quarter of 2017. We
are currently assessing our contracts with customers and related financial disclosures to evaluate the impact of the amended guidance
on our existing revenue recognition policies and procedures. In August 2014, the FASB issued ASU No. 2014-15,
Presentation of Financial Statements – Going Concern (Subtopic 205-40). Currently, there is no guidance in GAAP about management’s
responsibility to evaluate whether there is substantial doubt about an entity’s ability to continue as a going concern or
to provide related footnote disclosures. The amendments in this update provide that guidance. In doing so, the amendments should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In July 2015, the FASB issued ASU No. 2015-11, Inventory
(Topic 330). The amendments in this update require an entity to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more closely align the measurement of inventory in GAAP
with the measurement of inventory in International Financial Reporting Standards (IFRS). For public business entities, the amendments
in this update are effective for fiscal years beginning after December 15, 2016, including interim periods within those fiscal
years. The amendments in this update should be applied prospectively with earlier application permitted as of the beginning of
an interim or annual reporting period. We have not yet determined the impact this ASU will have on our consolidated financial statements. In November 2015, the FASB issued ASU No. 2015-17,
Income Taxes - Balance Sheet Classification of Deferred Taxes (Topic 740). The amendments in this update will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We have not yet determined the impact this ASU will have on our consolidated financial statements. In February 2016, the FASB issued ASU No. 2016-02,
Leases (Topic 842). The amendments in this update will require lessees to recognize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The new lease guidance simplified the
accounting for sale and leaseback transactions primarily because lessees must recognize lease assets and lease liabilities. For
public business entities, the amendments in this update are effective for years beginning after December 15, 2018, including interim
periods within those fiscal years. Earlier application is permitted for all entities upon issuance. We have not yet determined
the impact this ASU will have on our consolidated financial statements. In March 2016, the FASB issued ASU No. 2016-09, Compensation
– Stock Compensation (Topic 718). The amendments in this update were issued as part of the FASB’s initiative to reduce
complexity in accounting standards. The areas for simplification in this update involve several aspects of the accounting for employee
share-based payment transactions, including the income tax consequences, classification of awards as either equity or liabilities,
and classification on the statement of cash flows. In addition, the amendments in this update eliminate the guidance in Topic 718
that was indefinitely deferred shortly after the issuance of FASB Statement No. 123 (revised 2004), Share-Based Payment. For public
business entities, the amendments in this update are effective for years beginning after December 15, 2016, including interim periods
within those fiscal years. Earlier application is permitted for all entities upon issuance. We have not yet determined the impact
this ASU will have on our consolidated financial statements. In April 2016, the FASB issued ASU No. 2016-10, Revenue
from Contracts with Customers (Topic 606). This update clarifies guidance related to identifying performance obligations and licensing
implementation guidance contained in the new revenue recognition standard. The Update includes targeted improvements based on input
the Board received from the Transition Resource Group for Revenue Recognition and other stakeholders. The update seeks to proactively
address areas in which diversity in practice potentially could arise, as well as to reduce the cost and complexity of applying
certain aspects of the guidance both at implementation and on an ongoing basis. The amendments in this update are effective at
the same time as ASU 2014-09. Public business entities, certain not-for-profit entities, and certain employee benefit plans should
apply the guidance in update 2014-09 to annual reporting periods beginning after December 15, 2017, including interim reporting
periods within that reporting period. We have not yet determined the impact this ASU will have on our consolidated financial statements. In May 2016, the FASB issued ASU 2016-12: Revenue
from Contracts with Customers (Topic 606): Narrow-Scope Improvements and Practical Expedients, which provides narrow scope improvements
and practical expedients related to ASU 2014-09: Revenue from Contracts with Customers (Topic 606). The purpose of ASU 2016-12
is to clarify certain narrow aspects of Topic 606 such as assessing the collectability criterion, presentation of sales taxes and
other similar taxes collected from customers, noncash consideration, contract modifications at transition, completed contracts
at transition, and technical correction. The standard has the same effective date as ASU 2014-09. Public business entities, certain
not-for-profit entities, and certain employee benefit plans should apply the guidance in update 2014-09 to annual reporting periods
beginning after December 15, 2017, including interim reporting periods within that reporting period. We have not yet determined
the impact this ASU will have on our consolidated financial statements. In August 2016, the FASB issued ASU 2016-15, Statement
of Cash Flows (Topic 230): Classification of Certain Cash Receipts and Cash Payments, addressing eight specific cash flow issues
in an effort to reduce diversity in practice. The amended guidance is effective for fiscal years beginning after December 31, 2017,
and for interim periods within those years. Early adoption is permitted. We have not yet determined the impact this ASU will have
on our consolidated financial statements.</t>
  </si>
  <si>
    <t>2. INVENTORIES</t>
  </si>
  <si>
    <t>Inventory Disclosure [Abstract]</t>
  </si>
  <si>
    <t>Inventory Disclosure [Text Block]</t>
  </si>
  <si>
    <t xml:space="preserve">2. INVENTORIES Inventories are comprised of the following:
December 31,
2016 2015
Raw materials $ 14,260,416 $ 12,494,980
Work-in-process 751,519 1,155,837
Finished goods 54,156,507 63,340,242
Total $ 69,168,442 $ 76,991,059 </t>
  </si>
  <si>
    <t>3. FIXED ASSETS</t>
  </si>
  <si>
    <t>Property, Plant and Equipment [Abstract]</t>
  </si>
  <si>
    <t>Property, Plant and Equipment Disclosure [Text Block]</t>
  </si>
  <si>
    <t>3. FIXED ASSETS Fixed assets are comprised of the following:
December 31,
2016 2015
Land $ 671,035 $ 671,035
Buildings 20,606,826 19,247,770
Machinery and equipment 45,124,554 40,611,815
Furniture and fixtures 2,849,091 2,722,751
Lasts, dies and patterns 15,593,484 13,811,676
Construction work-in-progress 464,345 3,161,533
Total 85,309,335 80,226,580
Less - accumulated depreciation (58,797,842 ) (52,390,053 )
Net Fixed Assets $ 26,511,493 $ 27,836,527 We incurred approximately $7,589,000, $7,053,000,
and $6,807,000 in depreciation expense for 2016, 2015 and 2014, respectively.</t>
  </si>
  <si>
    <t>4. IDENTIFIED INTANGIBLE ASSETS</t>
  </si>
  <si>
    <t>Disclosure Text Block [Abstract]</t>
  </si>
  <si>
    <t>Intangible Assets Disclosure [Text Block]</t>
  </si>
  <si>
    <t>4. IDENTIFIED INTANGIBLE ASSETS A schedule of identified intangible assets is as
follows:
Gross Accumulated Carrying
December 31, 2016 Amount Amortization Amount
Trademarks
Wholesale $ 29,343,578 $ - $ 29,343,578
Retail 2,900,000 - 2,900,000
Patents 2,595,477 2,376,694 218,783
Customer Relationships 2,200,000 1,246,667 953,333
Total Intangibles $ 37,039,055 $ 3,623,361 $ 33,415,694
Gross Accumulated Carrying
December 31, 2015 Amount Amortization Amount
Trademarks
Wholesale $ 32,343,578 $ - $ 32,343,578
Retail 2,900,000 - 2,900,000
Patents 2,595,477 2,324,515 270,962
Customer Relationships 2,200,000 1,166,667 1,033,333
Total Intangibles $ 40,039,055 $ 3,491,182 $ 36,547,873 Amortization expense related to finite-lived intangible
assets was approximately $132,000, $135,000, and $135,000 in 2016, 2015 and 2014, respectively. Such amortization expense will
be approximately $116,000 per year for 2017 through 2021. The weighted average lives of patents and customer
relationships are 6 years. Intangible assets, including trademarks and patents
are reviewed for impairment annually, and more frequently, if necessary. We perform such testing of indefinite-lived intangible
assets in the fourth quarter of each year or as events occur or circumstances change that would more likely than not reduce the
fair value of the asset below its carrying amount. Fair value of other indefinite-lived intangible assets is determined using the
relief from royalty method. In assessing whether indefinite-lived intangible
assets are impaired, we must make certain estimates and assumptions regarding future cash flows, long-term growth rates of our
business, operating margins, weighted average cost of capital and other factors such as; discount rates, royalty rates, cost of
capital, and market multiples to determine the fair value of our assets. These estimates and assumptions require management’s
judgment, and changes to these estimates and assumptions could materially affect the determination of fair value and/or impairment
for each of our indefinite-lived intangible assets. Future events could cause us to conclude that indications of intangible asset
impairment exist. Impairment may result from, among other things, deterioration in the performance of our business, adverse market
conditions, adverse changes in applicable laws and regulations, competition, or the sale or disposition of a reporting segment.
Any resulting impairment loss could have a material adverse impact on our financial condition and results of operations. We evaluate our finite and indefinite lived trademarks
under the terms and provisions of the accounting standards for “Intangibles - Goodwill and Other”; and “Property,
Plant and Equipment.” These pronouncements require that we compare the fair value of an intangible asset with its carrying
amount. The results of our 2016 indefinite-lived intangible impairment test for the Creative Recreation trademark indicated a carrying
value in excess of the fair value based on the Company’s outlook for future operating results. Accordingly, we recorded a
$3,000,000 non-cash impairment charge for the Creative Recreation trademark in the fourth quarter of 2016. The carrying value of
the Creative Recreation trademark indefinite-lived intangible assets was $2.1 million, as of December 31, 2016. We did not recognize
any impairment charges during 2015 or 2014 for intangible assets, as the annual impairment testing indicated that all reporting
unit intangible asset fair values exceeded their respective carrying values.</t>
  </si>
  <si>
    <t>5. OTHER ASSETS</t>
  </si>
  <si>
    <t>Disclosure Text Block Supplement [Abstract]</t>
  </si>
  <si>
    <t>Other Assets Disclosure [Text Block]</t>
  </si>
  <si>
    <t xml:space="preserve">5. OTHER ASSETS Other assets consist of the
following:
December 31,
2016 2015
Deferred financing costs, net $ 89,662 $ 120,403
Other 142,847 138,409
Total $ 232,509 $ 258,812 </t>
  </si>
  <si>
    <t>6. LONG-TERM DEBT</t>
  </si>
  <si>
    <t>Debt Disclosure [Abstract]</t>
  </si>
  <si>
    <t>Debt Disclosure [Text Block]</t>
  </si>
  <si>
    <t>6. LONG-TERM DEBT In October 2010, we entered
into a financing agreement with PNC Bank (“PNC”) to provide a $70 million credit facility. In December 2014, we amended
and restated the credit facility to increase the facility to $75 million and extend the term of the facility an additional five
years. The credit facility’s base interest rate is the current prime rate less 0.25%, however the credit facility provides
us the option to borrow on up to eight fixed loans at LIBOR plus 1.25% in accordance with the 2014 amended and restated credit
agreement. The LIBOR rate is determined based on the fixed loan maturities, which vary from 30, 60, 90, or 180 days. As of December
31, 2016 and December 31, 2015, we had approximately $12.0 million and $17.0 million, respectively, in fixed LIBOR borrowings under
the credit facility. The total amount available under
our amended and restated revolving credit facility is subject to a borrowing base calculation based on various percentages of accounts
receivable and inventory. As of December 31, 2016, we had $14.6 million in borrowings under this facility and total capacity of
$57.3 million. Our amended and restated credit
facility contains a restrictive covenant which requires us to maintain a fixed charge coverage ratio. This restrictive covenant
is only in effect upon a triggering event taking place (as defined in the amended and restated credit facility agreement). At December
31, 2016, there was no triggering event and the covenant was not in effect. Our amended and restated credit facility places a restriction
on the amount of dividends that may be paid. During 2016, 2015 and 2014, we paid dividends on our common stock totaling $3,297,066,
$3,252,254, and $3,017,979, respectively. Our amended and restated revolving
credit facility matures in November 2019. We have no other long-term debt maturities.</t>
  </si>
  <si>
    <t>7. OPERATING LEASES</t>
  </si>
  <si>
    <t>Leases, Operating [Abstract]</t>
  </si>
  <si>
    <t>Operating Leases of Lessee Disclosure [Table Text Block]</t>
  </si>
  <si>
    <t xml:space="preserve">7. OPERATING LEASES We lease certain machinery, trucks, and facilities
under operating leases that generally provide for renewal options. We incurred approximately $1,279,000, $1,335,000, and $1,324,000
in rent expense under operating lease arrangements for 2016, 2015 and 2014, respectively. Future minimum lease payments under non-cancelable
operating leases are approximately as follows for the years ended December 31:
2017 $ 1,208,051
2018 712,690
2019 200,963
2020 78,383
2021 9,100
Total $ 2,209,187 </t>
  </si>
  <si>
    <t>8. RETIREMENT PLANS</t>
  </si>
  <si>
    <t>Compensation and Retirement Disclosure [Abstract]</t>
  </si>
  <si>
    <t>Pension and Other Postretirement Benefits Disclosure [Text Block]</t>
  </si>
  <si>
    <t>8. RETIREMENT PLANS We sponsor a 401(k) savings plan for substantially
all of our employees. We provide a contribution of 3% of applicable salary to the plan for all employees with greater than six
months of service. Additionally, we match eligible employee contributions at a rate of 0.25%, per one percent of applicable salary
contributed to the plan by the employee. This matching contribution will be made by us up to a maximum of 1% of the employee’s
applicable salary for all qualified employees. Our contributions to the 401(k) plan were approximately $0.9 million in 2016, $1.0
million in 2015 and $1.0 million in 2014.</t>
  </si>
  <si>
    <t>9. INCOME TAXES</t>
  </si>
  <si>
    <t>Income Tax Disclosure [Abstract]</t>
  </si>
  <si>
    <t>Income Tax Disclosure [Text Block]</t>
  </si>
  <si>
    <t xml:space="preserve">9. INCOME TAXES The Company accounts for income taxes in accordance
with the accounting standard for “Income Taxes”, which requires an asset and liability approach to financial accounting
and reporting for income taxes. Accordingly, deferred income taxes have been provided for the temporary differences between the
financial reporting and the income tax basis of the Company’s assets and liabilities by applying enacted statutory tax rates
applicable to future years to the basis differences. A breakdown of our income tax expense is as follows:
Years Ended December 31,
2016 2015 2014
Federal:
Current $ (1,192,764 ) $ 2,656,870 $ 3,656,356
Deferred (296,045 ) 287,755 848,666
Total Federal (1,488,809 ) 2,944,625 4,505,022
State &amp; local:
Current 151,728 81,433 203,144
Deferred (349,284 ) 86,863 140,552
Total State &amp; local (197,556 ) 168,296 343,696
Foreign
Current 164,950 13,391 46,911
Deferred 42,337 (41,969 ) 255
Total Foreign 207,287 (28,578 ) 47,166
Total $ (1,479,078 ) $ 3,084,343 $ 4,895,884 A reconciliation of recorded Federal income tax expense
to the expected expense computed by applying the applicable Federal statutory rate for all periods to income before income taxes
follows:
Years Ended December 31,
2016 2015 2014
Expected expense at statutory rate $ (1,270,003 ) $ 3,404,159 $ 5,147,234
Increase (decrease) in income taxes resulting from:
Exempt income from Dominican Republic operations due to tax holiday (2,367,810 ) (2,816,963 ) (3,477,301 )
Tax on repatriated earnings from Dominican Republic operations 2,050,314 2,556,940 3,090,036
Impact of Canadian deemed dividend 7,353 - 12,703
State and local income taxes (99,699 ) 67,886 284,838
Section 199 manufacturing deduction - (194,498 ) (135,690 )
Meals and entertainment 100,288 98,082 91,475
Nondeductible penalties 3,847 5,998 1,563
Provision to return filing adjustments and other 96,632 (37,261 ) (118,974 )
Total $ (1,479,078 ) $ 3,084,343 $ 4,895,884 Deferred income taxes recorded in the consolidated
balance sheets at December 31, 2016 and 2015 consist of the following:
December 31,
2016 2015
Deferred tax assets:
Asset valuation allowances and accrued expenses $ 242,916 $ 510,798
Inventories 491,371 563,815
State and local income taxes 302,929 425,179
Pension and deferred compensation 63,214 72,004
Net operating losses 736,519 650,620
Total deferred tax assets 1,836,949 2,222,416
Valuation allowances (471,159 ) (569,459 )
Total deferred tax assets 1,365,790 1,652,957
Deferred tax liabilities:
Fixed assets (1,676,813 ) (1,655,838 )
Intangible assets (10,337,533 ) (11,185,988 )
Other assets (337,972 ) (400,651 )
Tollgate tax on Lifestyle earnings (379,271 ) (379,271 )
Total deferred tax liabilities (12,731,589 ) (13,621,748 )
Net deferred tax liability $ (11,365,800 ) $ (11,968,791 )
Deferred income taxes - current $ 1,633,353 $ 1,031,818
Deferred income taxes - non-current (12,999,153 ) (13,000,609 )
$ (11,365,800 ) $ (11,968,791 ) The valuation allowance is related to certain state
and local income tax net operating loss carry forwards. We have provided Puerto Rico tollgate taxes on approximately
$3,684,000 of accumulated undistributed earnings of Lifestyle prior to the fiscal year ended June 30, 1994, that would be payable
if such earnings were repatriated to the United States. In 2001, we received abatement for Puerto Rico tollgate taxes on all earnings
subsequent to June 30, 1994, thus no other provision for tollgate tax has been made on earnings after that date. If we repatriate
the earnings from Lifestyle, approximately $379,000 of tollgate tax would be due. As of December 31, 2016, we had approximately $19,205,000
of undistributed earnings from non-U.S. subsidiaries that are intended to be permanently reinvested in non-U.S. operations. Because
these earnings are considered permanently reinvested, no U.S. tax provision has been accrued related to the repatriation of these
earnings. If the Five Star undistributed earnings were distributed to the Company in the form of dividends, the related taxes on
such distributions would be approximately $6,722,000. We file income tax returns in the U.S. Federal jurisdiction
and various state and foreign jurisdictions. We are no longer subject to U.S. Federal tax examinations for years before 2013. State
jurisdictions that remain subject to examination range from 2012 to 2016. Foreign jurisdiction (Canada and Puerto Rico) tax returns
that remain subject to examination range from 2011 to 2016. Our policy is to accrue interest and penalties on
any uncertain tax position as a component of income tax expense. As of December 31, 2016 no such expenses were recognized during
the year. We do not believe there will be any material changes in our uncertain tax positions over the next 12 months. Accounting for uncertainty in income taxes requires
financial statement recognition, measurement and disclosure of uncertain tax positions recognized in an enterprise’s financial
statements. Under this guidance, income tax positions must meet a more-likely-than-not recognition threshold at the effective
date to be recognized upon the adoption of the standard. The Company did not have any unrecognized tax benefits and there
was no effect on its financial condition or results of operations as a result of implementing this standard. </t>
  </si>
  <si>
    <t>10. REORGANIZATIONAL CHARGE</t>
  </si>
  <si>
    <t>Restructuring and Related Activities [Abstract]</t>
  </si>
  <si>
    <t>Restructuring and Related Activities Disclosure [Text Block]</t>
  </si>
  <si>
    <t>10. REORGANIZATIONAL CHARGE During the third quarter of 2016, we implemented
initiatives to reorganize the company to maximize profitability, drive long-term revenue growth and maximize shareholder value.
The costs related to this reorganization are recorded to “Reorganizational Charge” in our consolidated statements of
comprehensive income. During the year ended December 31, 2016, costs of approximately $1,160,000 were recognized related to these
initiatives, which consisted of severance costs. As of December 31, 2016, we had approximately $486,000 in accrued reorganization
charges recorded to “Accrued expenses – Salaries and wages” in our condensed consolidated balance sheet relating
to future severance payments. We do not expect to incur additional costs related to our reorganization efforts.</t>
  </si>
  <si>
    <t>11. CAPITAL STOCK AND STOCK BASED COMPENSATION</t>
  </si>
  <si>
    <t>Policy Text Block [Abstract]</t>
  </si>
  <si>
    <t>Share-based Compensation, Option and Incentive Plans Policy [Policy Text Block]</t>
  </si>
  <si>
    <t>11. CAPITAL STOCK AND STOCK BASED COMPENSATION On May 7, 2014, our shareholders approved the 2014
Omnibus Incentive Plan (the “2014 Plan”). The 2014 Plan includes 500,000 of our common shares that may be granted under
various types of awards as described in the 2014 Plan. As of December 31, 2016, we were authorized to issue 272,723 shares under
this plan. Service Based Restricted Stock In the first quarter of 2016, we issued 30,000 restricted
stock units to certain members of our management that will be settled in one share of common stock of the company per unit. These
restricted stock units vest in increments of 25% per year over the next four years. We valued the units at an average fair value
of $11.56 per unit, which was the closing price of our stock on the last trading date prior to the grant date. Also in the first
quarter of 2016, we issued an additional 2,000 restricted stock units to a member of management. These units vest the same as the
first issuance. We valued the units at an average fair value of $10.29 per unit, which was the closing price of our stock on the
last trading date prior to the grant date. In the first quarter of 2015, we issued 28,000 restricted stock units to certain members
of our management that will be settled in one share of common stock of the company per unit. These restricted stock units vest
in increments of 25% per year over the next four years. We valued the units at a fair value of $13.42 per unit, which was the closing
price of our stock on the last trading date prior to the grant date. In August 2015, we issued 2,000 restricted stock units to
a member of our management that will be settled in one share of common stock of the company per unit. These restricted stock units
vest on the same basis as the restricted stock units issued in the first quarter of 2015. We valued the units at a fair value of
$18.15 per unit, which was the closing price of our stock on the last trading date prior to the grant date. For the years ended
December 31, 2016 and 2015, we recorded expense of $127,349 and $183,150, respectively, related to these restricted stock units. Performance Based Restricted Stock In the first quarter of 2016, we made available up
to 43,000 performance based restricted stock units to certain members of our management. Shares underlying the performance based
restricted stock units will be issued upon achieving certain established EPS goals at the end of fiscal year 2017. For the year
ended 2016, we did not record any expense related to these performance units as it is uncertain if we will reach the performance
goals. In 2015, we made available up to 34,000 performance
based restricted stock units to certain members of our management. Shares underlying the performance based restricted stock units
were to be issued upon achieving certain established EPS goals at the end of fiscal year 2016. For the years ended 2016 and 2015,
we did not record any expense related to these restricted stock units as the performance goals were not achieved. Stock Options In the first quarter
of 2016, we issued 30,000 stock options to certain members of our management. These stock options vest in increments of 20% per
year over the next five years. The options are exercisable at $11.56 per option, which was the closing price of our stock on the
last trading date prior to the grant date. We have determined the fair value of the options to be $3.41 per option using the Black
Scholes calculation. The significant assumptions utilized for the Black Scholes calculations consist of an expected life of 6.5
years, historical volatility of 42.32%, a risk free interest rate of 2.06%, a dividend yield of 3.81% and an initial employee forfeiture
rate of 7.7%. Our expected life estimate is based on the sum of the vesting terms divided by the number of vesting tranches. Also
in the first quarter of 2016, we issued an additional 2,000 stock options to a member of our management. These units vest the same
as the first issuance. The options are exercisable at $10.29 per option, which was the closing price of our stock on the last trading
date prior to the grant date. We have determined the fair value of the options to be $2.84 per option using the Black Scholes calculation.
The significant assumptions utilized for the Black Scholes calculations consist of an expected life of 6.5 years, historical volatility
of 42.32%, a risk free interest rate of 1.88%, a dividend yield of 4.30% and an initial employee forfeiture rate of 7.7%. In the
first quarter of 2015, we issued 28,000 stock options to certain members of our management. These stock options vest in increments
of 20% per year from the grant date. The options are exercisable at $13.42 per option, which was the closing price of our stock
on the last trading date prior to the grant date. We have determined the fair value of the options to be $4.70 per option using
the Black Scholes calculation. The significant assumptions utilized for the Black Scholes calculations consist of an expected life
of 6.5 years, historical volatility of 46.20%, a risk free interest rate of 1.92%, a dividend yield of 2.99% and an initial employee
forfeiture rate of 3.8%. Our expected life estimate is based on the sum of the vesting terms divided by the number of vesting tranches.
For the above issuances under the plan, we expect
to recognize expense in the years 2017 through 2020 as follows:
2017 $ 142,336
2018 106,068
2019 58,474
2020 8,918
Total $ 315,796 The following summarizes stock option transactions
from January 1, 2015 through December 31, 2016:
Shares Weighted Weighted Aggregate
Options outstanding at January 1, 2015 23,000 $ 14.57
Issued 30,000 $ 13.74
Exercised (600 ) $ 14.57
Forfeited (800 ) $ 14.57
Options outstanding at December 31, 2015 51,600 $ 14.57 8.6 $ -
Options exercisable at:
January 1, 2015 - $ - $ -
December 31, 2015 4,000 $ 14.57 8.0
Unvested options at December 31, 2015 47,600 $ 14.04 8.6 $ -
Options outstanding at January 1, 2016 51,600 $ 14.57
Issued 32,000 $ 11.48
Exercised - $ -
Forfeited (41,350 ) $ 13.33
Options outstanding at December 31, 2016 42,250 $ 12.85 8.8 $ -
Options exercisable at:
January 1, 2016 4,000 $ 14.57 $ -
December 31, 2016 6,900 $ 14.10 8.4 $ -
Unvested options at December 31, 2016 35,350 $ 12.60 8.8 $ - During the years ended December 31, 2016 and 2015,
a total of 32,000 and 30,000, respectively, were issued with an intrinsic value of zero for all years. During the year ended December
31, 2016, no options were exercised. During the year ended December 31, 2016, a total of 41,350 options were forfeited with a fair
value of $192,218. A total of 4,850 options vested during the year ended December 31, 2016 with a fair value of $25,337. At December
31, 2016 and 2015, a total of 35,350 and 47,600 options were unvested with a fair value of $149,411 and $248,004. During the year ended December 31, 2016, we issued
14,568 shares of common stock to members of our Board of Directors. We recorded compensation expense of $168,000, which was the
fair market value of the shares on the grant dates. The shares are fully vested. The Company has authorized 250,000 shares of voting
preferred stock without par value. No shares are issued or outstanding. Also, the Company has authorized 250,000 shares of non-voting
preferred stock without par value. Of these, 125,000 shares have been designated Series A non-voting convertible preferred stock
with a stated value of $.06 per share, of which no shares are issued or outstanding at December 31, 2016 and 2015, respectively. The plans generally provided for grants with the
exercise price equal to fair value on the date of grant, graduated vesting periods of up to 5 years, and lives not exceeding 10
years. In June 2009, our Board of Directors adopted a Rights
Agreement, which provides for one preferred share purchase right to be associated with each share of our outstanding common stock.
Shareholders exercising these rights would become entitled to purchase shares of Series B Junior Participating Cumulative Preferred
Stock. The rights are exercisable after the time when a person or group of persons without the approval of the Board of Directors
acquire beneficial ownership of 20 percent or more of our common stock or announce the initiation of a tender or exchange offer
which if successful would cause such person or group to beneficially own 20 percent or more of the common stock. Such exercise
would ultimately entitle the holders of the rights to purchase at the exercise price, shares of common stock of the surviving corporation
or purchaser, respectively, with an aggregate market value equal to two times the exercise price. The person or groups effecting
such 20 percent acquisition or undertaking such tender offer would not be entitled to exercise any rights. The Rights Agreement
was renewed in June 2012 and expired in August 2015. Repurchase of Common Stock In February 2016, our Board of Directors authorized
the repurchase of up to $7,500,000 of common shares outstanding in open market or privately negotiated transactions over the next
12 months. Purchases of stock under this program were funded with borrowings from our amended and restated revolving credit facility.
For the year ended December 31, 2016, there were 175,632 shares repurchased and retired, for $1,950,114. As of December 31, 2016,
we have $5,549,886 of availability remaining under the February 2016 authorization.</t>
  </si>
  <si>
    <t>12. SUPPLEMENTAL CASH FLOW INFORMATION</t>
  </si>
  <si>
    <t>Supplemental Cash Flow Elements [Abstract]</t>
  </si>
  <si>
    <t>Cash Flow, Supplemental Disclosures [Text Block]</t>
  </si>
  <si>
    <t xml:space="preserve">12. SUPPLEMENTAL CASH FLOW INFORMATION Supplemental cash flow information including other
cash paid for interest and Federal, state and local income taxes was as follows:
Years Ended December 31,
2016 2015 2014
Interest paid $ 606,697 $ 724,651 $ 856,578
Federal, state and local income taxes paid - net of refunds $ 339,625 $ 5,568,581 $ 972,645
Fixed asset purchases in accounts payable $ 216,523 $ 92,903 $ 85,488 </t>
  </si>
  <si>
    <t>13. SEGMENT INFORMATION</t>
  </si>
  <si>
    <t>Segment Reporting [Abstract]</t>
  </si>
  <si>
    <t>Segment Reporting Disclosure [Text Block]</t>
  </si>
  <si>
    <t>13. SEGMENT INFORMATION Operating Segments Wholesale. Retail. Military. We are currently fulfilling several multiyear contracts
for the U.S. military. Total sales to the U.S. military represented 14.4%, 6.5% and 2.8% of total net sales for the years ending
December 31, 2016, 2015 and 2014, respectively. The following is a summary of segment results for
the Wholesale, Retail, and Military segments. Certain amounts from prior year have been reclassified to conform to current year
presentation.
Years Ended December 31,
2016 2015 2014
NET SALES:
Wholesale $ 176,937,595 $ 206,072,657 $ 233,898,250
Retail 45,933,811 45,808,705 44,347,775
Military 37,387,178 17,420,661 7,996,144
Total Net Sales $ 260,258,584 $ 269,302,023 $ 286,242,169
GROSS MARGIN:
Wholesale $ 53,497,843 $ 65,979,792 $ 75,840,977
Retail 21,077,597 20,621,884 19,449,609
Military 2,154,650 2,290,163 1,070,139
Total Gross Margin $ 76,730,090 $ 88,891,839 $ 96,360,725 Segment asset information is not prepared or used
to assess segment performance. Product Group Information
2016 % of 2015 % of 2014 % of
Work footwear $ 111,156,688 42.7 % $ 120,422,188 44.7 % $ 131,510,217 45.9 %
Western footwear 38,970,631 15.0 % 43,435,734 16.1 % 45,475,880 15.9 %
Duty and commercial military footwear 37,081,857 14.2 % 33,341,424 12.4 % 38,174,738 13.3 %
Lifestyle footwear 15,571,965 6.0 % 23,370,822 8.7 % 25,823,220 9.0 %
Outdoor footwear 13,318,525 5.1 % 20,688,005 7.7 % 24,606,151 8.6 %
Military footwear 37,387,178 14.4 % 17,420,661 6.5 % 7,996,144 2.8 %
Apparel 2,861,071 1.1 % 5,662,277 2.1 % 7,471,005 2.6 %
Other 3,464,667 1.3 % 4,155,137 1.5 % 4,100,128 1.4 %
Royalty income 446,002 0.2 % 805,775 0.3 % 1,084,686 0.4 %
$ 260,258,584 100 % $ 269,302,023 100 % $ 286,242,169 100 % Net sales to foreign countries, primarily Canada,
represented approximately 2.8% of net sales in 2016, 4.8% of net sales in 2015 and 6.3% of net sales in 2014.</t>
  </si>
  <si>
    <t>14. QUARTERLY RESULTS OF OPERATIONS (UNAUDITED)</t>
  </si>
  <si>
    <t>Quarterly Financial Information Disclosure [Abstract]</t>
  </si>
  <si>
    <t>Quarterly Financial Information [Text Block]</t>
  </si>
  <si>
    <t xml:space="preserve">14. QUARTERLY RESULTS OF OPERATIONS (UNAUDITED) The following is a summary of the unaudited quarterly
results of operations for the years ended December 31, 2016 and 2015:
1st Quarter 2nd Quarter 3rd Quarter 4th Quarter Total Year
2016
Net sales $ 57,529,945 $ 62,560,094 $ 73,218,247 $ 66,950,298 $ 260,258,584
Gross margin 18,910,892 16,263,260 19,765,760 21,790,178 76,730,090
Net (loss) income (191,450 ) (1,759,329 ) 445,629 (634,246 ) (2,139,396 )
Dividends paid 834,228 822,913 823,564 816,361 3,297,066
Net (loss) income per common share:
Basic $ (0.03 ) $ (0.23 ) $ 0.06 $ (0.09 ) $ (0.29 )
Diluted $ (0.03 ) $ (0.23 ) $ 0.06 $ (0.09 ) $ (0.29 )
1st Quarter 2nd Quarter 3rd Quarter 4th Quarter Total Year
2015
Net sales $ 65,451,303 $ 68,583,196 $ 70,001,496 $ 65,266,028 $ 269,302,023
Gross margin 21,971,310 22,648,633 22,117,477 22,154,419 88,891,839
Net income 1,413,947 2,002,673 1,803,667 1,382,870 6,603,157
Dividends paid 755,953 831,827 832,073 832,401 3,252,254
Net income per common share:
Basic $ 0.19 $ 0.26 $ 0.24 $ 0.18 $ 0.87
Diluted $ 0.19 $ 0.26 $ 0.24 $ 0.18 $ 0.87 </t>
  </si>
  <si>
    <t>15. COMMITMENTS AND CONTINGENCIES</t>
  </si>
  <si>
    <t>Commitments and Contingencies Disclosure [Abstract]</t>
  </si>
  <si>
    <t>Commitments and Contingencies Disclosure [Text Block]</t>
  </si>
  <si>
    <t>15. COMMITMENTS AND CONTINGENCIES We are, from time to time, a party to litigation
which arises in the normal course of business. Although the ultimate resolution of pending proceedings cannot be determined, in
the opinion of management, the resolution of such proceedings in the aggregate will not have a material adverse effect on our financial
position, results of operations, or liquidity.</t>
  </si>
  <si>
    <t>Accounting Policies, by Policy (Policies)</t>
  </si>
  <si>
    <t>Consolidation, Policy [Policy Text Block]</t>
  </si>
  <si>
    <t>Principles
of Consolidation</t>
  </si>
  <si>
    <t>Business Description and Basis of Presentation [Text Block]</t>
  </si>
  <si>
    <t>Business
Activity Our products are distributed through three distinct
business segments: wholesale, retail and military. In our wholesale business, we distribute our products through a wide range of
distribution channels representing over ten thousand retail store locations in the U.S. and Canada. Our wholesale channels vary
by product line and include sporting goods stores, outdoor retailers, independent shoe retailers, hardware stores, catalogs, mass
merchants, uniform stores, farm store chains, specialty safety stores and other specialty retailers. Our retail business includes
direct sales of our products to consumers through our e-commerce websites and our Rocky outlet store. We also sell footwear under
the Rocky label to the U.S. military</t>
  </si>
  <si>
    <t>Use of Estimates, Policy [Policy Text Block]</t>
  </si>
  <si>
    <t>Estimates</t>
  </si>
  <si>
    <t>Cash and Cash Equivalents, Policy [Policy Text Block]</t>
  </si>
  <si>
    <t>Cash
and Cash Equivalents</t>
  </si>
  <si>
    <t>Trade and Other Accounts Receivable, Policy [Policy Text Block]</t>
  </si>
  <si>
    <t>Trade Receivables</t>
  </si>
  <si>
    <t>Concentration Risk, Credit Risk, Policy [Policy Text Block]</t>
  </si>
  <si>
    <t>Concentration of Credit Risk</t>
  </si>
  <si>
    <t>Concentration Risk Disclosure [Text Block]</t>
  </si>
  <si>
    <t>Supplier and Labor Concentrations We source a significant portion of our footwear,
apparel and gloves from manufacturers in the Far East, primarily China. We are not aware of any governmental or economic restrictions
that would alter our current sourcing operations</t>
  </si>
  <si>
    <t>Inventory, Policy [Policy Text Block]</t>
  </si>
  <si>
    <t>Fixed Asset [Policy Text Block]</t>
  </si>
  <si>
    <t>Fixed
Assets
Years
Buildings and improvements 5-40
Machinery and equipment 3-8
Furniture and fixtures 3-8
Lasts, dies, and patterns 3 For income tax purposes, the Company generally computes
depreciation utilizing accelerated methods</t>
  </si>
  <si>
    <t>Intangible Assets, Finite-Lived, Policy [Policy Text Block]</t>
  </si>
  <si>
    <t>Identified intangible assets If events or circumstances change, a determination
is made by management, in accordance with the accounting standard for “Property, Plant and Equipment” to ascertain
whether property, equipment and certain finite-lived intangibles have been impaired based on the sum of expected future undiscounted
cash flows from operating activities. If the estimated net cash flows are less than the carrying amount of such assets, we will
recognize an impairment loss in an amount necessary to write down the assets to fair value as determined from expected future discounted
cash flows. In accordance with the accounting standard for “Intangibles
– Goodwill and Other”, we test intangible assets with indefinite lives for impairment annually or when conditions indicate
impairment may have occurred. We perform such testing of our indefinite-lived intangible assets in the fourth quarter of each year
or as events occur or circumstances change that would more likely than not reduce the fair value of a reporting unit below its
carrying amount</t>
  </si>
  <si>
    <t>Advertising Costs, Policy [Policy Text Block]</t>
  </si>
  <si>
    <t>Advertising expense was approximately $8,079,000, $9,869,000, and $8,623,000 for 2016, 2015 and 2014, respectively</t>
  </si>
  <si>
    <t>Revenue Recognition, Sales of Goods [Policy Text Block]</t>
  </si>
  <si>
    <t xml:space="preserve">Revenue Recognition </t>
  </si>
  <si>
    <t>Shipping and Handling Cost, Policy [Policy Text Block]</t>
  </si>
  <si>
    <t>Shipping Costs</t>
  </si>
  <si>
    <t>Earnings Per Share, Policy [Policy Text Block]</t>
  </si>
  <si>
    <t xml:space="preserve">Per Share Information
Years Ended December 31,
2016 2015 2014
Basic - weighted average shares outstanding 7,505,219 7,563,205 7,544,936
Dilutive restricted share units - 9,987 2,845
Dilutive stock options - 980 -
Diluted - weighted average shares outstanding 7,505,219 7,574,172 7,547,781
Anti-Dilutive securities 97,894 84,210 43,029 </t>
  </si>
  <si>
    <t>Comprehensive Income, Policy [Policy Text Block]</t>
  </si>
  <si>
    <t>Comprehensive Income</t>
  </si>
  <si>
    <t>Fair Value Measurement, Policy [Policy Text Block]</t>
  </si>
  <si>
    <t>Fair Value Measurements The fair value accounting standard defines fair value
as the exchange price that would be received for an asset or paid to transfer a liability (an exit price) in the principal or most
advantageous market for the asset or liability in an orderly transaction between market participants at the measurement date. This
standard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air values of cash, accounts receivable, other
receivables and accounts payable approximated their carrying values because of the short-term nature of these instruments. Accounts
receivable consists primarily of amounts due from our customers, net of allowances. Other receivables consist primarily of amounts
due from employees (sales persons’ advances in excess of commissions earned and employee travel advances); other customer
receivables, net of allowances; and expected insurance recoveries. The carrying amounts of our revolving line of credit and other
short-term financing obligations also approximate fair value, as they are comparable to the available financing in the marketplace
during the year</t>
  </si>
  <si>
    <t>New Accounting Pronouncements, Policy [Policy Text Block]</t>
  </si>
  <si>
    <t>Recently Adopted Accounting Pronouncements In June 2014, the FASB issued ASU No. 2014-12, Compensation
– Stock Compensation (Topic 718). Some share-based payment awards that require a specific performance target to be achieved
before the employee can benefit from the award, also require an employee to render service until the performance target is achieved.
In some cases, the terms of an award may provide that the performance target could be achieved after an employee completes the
requisite service period. That is, the employee would be entitled to benefit from the award regardless of whether the employee
is rendering service on the date the performance target is achieved. Some entities account for those performance targets as performance
conditions that affect the vesting of the award and, therefore, do not reflect the performance target in the estimate of the grant-date
fair value. Others treat them as non-vesting conditions that affect the grant-date fair value of the award. The amendments apply
to reporting entities that grant their employees share-based payments in which the terms of the award provide that a performance
target can be achieved after the requisite service period. The update is effective for public entities for annual reporting periods
beginning after December 15, 2015. The adoption of this standard did not have a material effect on our consolidated financial statements. In January 2015, the FASB issued ASU No. 2015-01,
Income Statement – Extraordinary and Unusual Items (Subtopic 225-20). The objective of this update is to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The adoption of this standard did not
have an effect on our consolidated financial statements. In April 2015, the FASB issued ASU No. 2015-03, Interest
– Imputation of Interest (Subtopic 835-30). The objective of this update i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this update are
effective for fiscal years beginning after December 15, 2015. An entity should apply the new guidance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that is, debt issuance cost asset and the debt liability). The adoption of this standard did not have an
effect on our consolidated financial statements as ASU 2015-15 permitted debt issuance costs related to a line of credit arrangement
to remain as an asset and be amortized over the remaining term of the line of credit agreement</t>
  </si>
  <si>
    <t>Description of New Accounting Pronouncements Not yet Adopted [Text Block]</t>
  </si>
  <si>
    <t>Accounting standards not yet adopted In May 2014, the FASB issued ASU No. 2014-09, Revenue
from Contracts with Customers (Topic 606). The amendments in this update supersede the revenue recognition requirements in Topic
605, Revenue Recognition, including most industry-specific revenue recognition guidance throughout the Industry Topics of the Codification.
In addition, the amendments supersede the cost guidance in Subtopic 605-35, Revenue Recognition—Construction-Type and Production-Type
Contracts, and create new Subtopic 340-40, Other Assets and Deferred Costs—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In
August 2015, the FASB issued ASU No. 2015-14. The amendments in this update defer the effective date of Update 2014-09.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guidance permits the use of either a retrospective or cumulative effect transition method.
We have not yet selected a transition method but plan to select a transition method no later than the fourth quarter of 2017. We
are currently assessing our contracts with customers and related financial disclosures to evaluate the impact of the amended guidance
on our existing revenue recognition policies and procedures. In August 2014, the FASB issued ASU No. 2014-15,
Presentation of Financial Statements – Going Concern (Subtopic 205-40). Currently, there is no guidance in GAAP about management’s
responsibility to evaluate whether there is substantial doubt about an entity’s ability to continue as a going concern or
to provide related footnote disclosures. The amendments in this update provide that guidance. In doing so, the amendments should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In July 2015, the FASB issued ASU No. 2015-11, Inventory
(Topic 330). The amendments in this update require an entity to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more closely align the measurement of inventory in GAAP
with the measurement of inventory in International Financial Reporting Standards (IFRS). For public business entities, the amendments
in this update are effective for fiscal years beginning after December 15, 2016, including interim periods within those fiscal
years. The amendments in this update should be applied prospectively with earlier application permitted as of the beginning of
an interim or annual reporting period. We have not yet determined the impact this ASU will have on our consolidated financial statements. In November 2015, the FASB issued ASU No. 2015-17,
Income Taxes - Balance Sheet Classification of Deferred Taxes (Topic 740). The amendments in this update will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We have not yet determined the impact this ASU will have on our consolidated financial statements. In February 2016, the FASB issued ASU No. 2016-02,
Leases (Topic 842). The amendments in this update will require lessees to recognize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The new lease guidance simplified the
accounting for sale and leaseback transactions primarily because lessees must recognize lease assets and lease liabilities. For
public business entities, the amendments in this update are effective for years beginning after December 15, 2018, including interim
periods within those fiscal years. Earlier application is permitted for all entities upon issuance. We have not yet determined
the impact this ASU will have on our consolidated financial statements. In March 2016, the FASB issued ASU No. 2016-09, Compensation
– Stock Compensation (Topic 718). The amendments in this update were issued as part of the FASB’s initiative to reduce
complexity in accounting standards. The areas for simplification in this update involve several aspects of the accounting for employee
share-based payment transactions, including the income tax consequences, classification of awards as either equity or liabilities,
and classification on the statement of cash flows. In addition, the amendments in this update eliminate the guidance in Topic 718
that was indefinitely deferred shortly after the issuance of FASB Statement No. 123 (revised 2004), Share-Based Payment. For public
business entities, the amendments in this update are effective for years beginning after December 15, 2016, including interim periods
within those fiscal years. Earlier application is permitted for all entities upon issuance. We have not yet determined the impact
this ASU will have on our consolidated financial statements. In April 2016, the FASB issued ASU No. 2016-10, Revenue
from Contracts with Customers (Topic 606). This update clarifies guidance related to identifying performance obligations and licensing
implementation guidance contained in the new revenue recognition standard. The Update includes targeted improvements based on input
the Board received from the Transition Resource Group for Revenue Recognition and other stakeholders. The update seeks to proactively
address areas in which diversity in practice potentially could arise, as well as to reduce the cost and complexity of applying
certain aspects of the guidance both at implementation and on an ongoing basis. The amendments in this update are effective at
the same time as ASU 2014-09. Public business entities, certain not-for-profit entities, and certain employee benefit plans should
apply the guidance in update 2014-09 to annual reporting periods beginning after December 15, 2017, including interim reporting
periods within that reporting period. We have not yet determined the impact this ASU will have on our consolidated financial statements. In May 2016, the FASB issued ASU 2016-12: Revenue
from Contracts with Customers (Topic 606): Narrow-Scope Improvements and Practical Expedients, which provides narrow scope improvements
and practical expedients related to ASU 2014-09: Revenue from Contracts with Customers (Topic 606). The purpose of ASU 2016-12
is to clarify certain narrow aspects of Topic 606 such as assessing the collectability criterion, presentation of sales taxes and
other similar taxes collected from customers, noncash consideration, contract modifications at transition, completed contracts
at transition, and technical correction. The standard has the same effective date as ASU 2014-09. Public business entities, certain
not-for-profit entities, and certain employee benefit plans should apply the guidance in update 2014-09 to annual reporting periods
beginning after December 15, 2017, including interim reporting periods within that reporting period. We have not yet determined
the impact this ASU will have on our consolidated financial statements. In August 2016, the FASB issued ASU 2016-15, Statement
of Cash Flows (Topic 230): Classification of Certain Cash Receipts and Cash Payments, addressing eight specific cash flow issues
in an effort to reduce diversity in practice. The amended guidance is effective for fiscal years beginning after December 31, 2017,
and for interim periods within those years. Early adoption is permitted.</t>
  </si>
  <si>
    <t>1. SUMMARY OF SIGNIFICANT ACCOUNTING POLICIES (Tables)</t>
  </si>
  <si>
    <t>Schedule of Earnings Per Share, Basic and Diluted [Table Text Block]</t>
  </si>
  <si>
    <t xml:space="preserve">Years Ended December 31,
2016 2015 2014
Basic - weighted average shares outstanding 7,505,219 7,563,205 7,544,936
Dilutive restricted share units - 9,987 2,845
Dilutive stock options - 980 -
Diluted - weighted average shares outstanding 7,505,219 7,574,172 7,547,781
Anti-Dilutive securities 97,894 84,210 43,029 </t>
  </si>
  <si>
    <t>2. INVENTORIES (Tables)</t>
  </si>
  <si>
    <t>Inventory Related Text</t>
  </si>
  <si>
    <t xml:space="preserve">December 31,
2016 2015
Raw materials $ 14,260,416 $ 12,494,980
Work-in-process 751,519 1,155,837
Finished goods 54,156,507 63,340,242
Total $ 69,168,442 $ 76,991,059 </t>
  </si>
  <si>
    <t>3. FIXED ASSETS (Tables)</t>
  </si>
  <si>
    <t>Property, Plant and Equipment [Table Text Block]</t>
  </si>
  <si>
    <t xml:space="preserve">December 31,
2016 2015
Land $ 671,035 $ 671,035
Buildings 20,606,826 19,247,770
Machinery and equipment 45,124,554 40,611,815
Furniture and fixtures 2,849,091 2,722,751
Lasts, dies and patterns 15,593,484 13,811,676
Construction work-in-progress 464,345 3,161,533
Total 85,309,335 80,226,580
Less - accumulated depreciation (58,797,842 ) (52,390,053 )
Net Fixed Assets $ 26,511,493 $ 27,836,527 </t>
  </si>
  <si>
    <t>4. IDENTIFIED INTANGIBLE ASSETS (Tables)</t>
  </si>
  <si>
    <t>Schedule of Finite-Lived Intangible Assets [Table Text Block]</t>
  </si>
  <si>
    <t xml:space="preserve">Gross Accumulated Carrying
December 31, 2016 Amount Amortization Amount
Trademarks
Wholesale $ 29,343,578 $ - $ 29,343,578
Retail 2,900,000 - 2,900,000
Patents 2,595,477 2,376,694 218,783
Customer Relationships 2,200,000 1,246,667 953,333
Total Intangibles $ 37,039,055 $ 3,623,361 $ 33,415,694
Gross Accumulated Carrying
December 31, 2015 Amount Amortization Amount
Trademarks
Wholesale $ 32,343,578 $ - $ 32,343,578
Retail 2,900,000 - 2,900,000
Patents 2,595,477 2,324,515 270,962
Customer Relationships 2,200,000 1,166,667 1,033,333
Total Intangibles $ 40,039,055 $ 3,491,182 $ 36,547,873 </t>
  </si>
  <si>
    <t>5. OTHER ASSETS (Tables)</t>
  </si>
  <si>
    <t>Schedule of Other Assets [Table Text Block]</t>
  </si>
  <si>
    <t xml:space="preserve">December 31,
2016 2015
Deferred financing costs, net $ 89,662 $ 120,403
Other 142,847 138,409
Total $ 232,509 $ 258,812 </t>
  </si>
  <si>
    <t>7. OPERATING LEASES (Tables)</t>
  </si>
  <si>
    <t>Schedule of Future Minimum Rental Payments for Operating Leases [Table Text Block]</t>
  </si>
  <si>
    <t xml:space="preserve">2017 $ 1,208,051
2018 712,690
2019 200,963
2020 78,383
2021 9,100
Total $ 2,209,187 </t>
  </si>
  <si>
    <t>9. INCOME TAXES (Tables)</t>
  </si>
  <si>
    <t>Schedule of Components of Income Tax Expense (Benefit) [Table Text Block]</t>
  </si>
  <si>
    <t xml:space="preserve">Years Ended December 31,
2016 2015 2014
Federal:
Current $ (1,192,764 ) $ 2,656,870 $ 3,656,356
Deferred (296,045 ) 287,755 848,666
Total Federal (1,488,809 ) 2,944,625 4,505,022
State &amp; local:
Current 151,728 81,433 203,144
Deferred (349,284 ) 86,863 140,552
Total State &amp; local (197,556 ) 168,296 343,696
Foreign
Current 164,950 13,391 46,911
Deferred 42,337 (41,969 ) 255
Total Foreign 207,287 (28,578 ) 47,166
Total $ (1,479,078 ) $ 3,084,343 $ 4,895,884 </t>
  </si>
  <si>
    <t>Schedule of Effective Income Tax Rate Reconciliation [Table Text Block]</t>
  </si>
  <si>
    <t xml:space="preserve">Years Ended December 31,
2016 2015 2014
Expected expense at statutory rate $ (1,270,003 ) $ 3,404,159 $ 5,147,234
Increase (decrease) in income taxes resulting from:
Exempt income from Dominican Republic operations due to tax holiday (2,367,810 ) (2,816,963 ) (3,477,301 )
Tax on repatriated earnings from Dominican Republic operations 2,050,314 2,556,940 3,090,036
Impact of Canadian deemed dividend 7,353 - 12,703
State and local income taxes (99,699 ) 67,886 284,838
Section 199 manufacturing deduction - (194,498 ) (135,690 )
Meals and entertainment 100,288 98,082 91,475
Nondeductible penalties 3,847 5,998 1,563
Provision to return filing adjustments and other 96,632 (37,261 ) (118,974 )
Total $ (1,479,078 ) $ 3,084,343 $ 4,895,884 </t>
  </si>
  <si>
    <t>Schedule of Deferred Tax Assets and Liabilities [Table Text Block]</t>
  </si>
  <si>
    <t>December 31,
2016 2015
Deferred tax assets:
Asset valuation allowances and accrued expenses $ 242,916 $ 510,798
Inventories 491,371 563,815
State and local income taxes 302,929 425,179
Pension and deferred compensation 63,214 72,004
Net operating losses 736,519 650,620
Total deferred tax assets 1,836,949 2,222,416
Valuation allowances (471,159 ) (569,459 )
Total deferred tax assets 1,365,790 1,652,957
Deferred tax liabilities:
Fixed assets (1,676,813 ) (1,655,838 )
Intangible assets (10,337,533 ) (11,185,988 )
Other assets (337,972 ) (400,651 )
Tollgate tax on Lifestyle earnings (379,271 ) (379,271 )
Total deferred tax liabilities (12,731,589 ) (13,621,748 )
Net deferred tax liability $ (11,365,800 ) $ (11,968,791 )
Deferred income taxes - current $ 1,633,353 $ 1,031,818
Deferred income taxes - non-current (12,999,153 ) (13,000,609 )
$ (11,365,800 ) $ (11,968,791 )</t>
  </si>
  <si>
    <t>11. CAPITAL STOCK AND STOCK BASED COMPENSATION (Tables)</t>
  </si>
  <si>
    <t>Schedule of Compensation Cost for Share-based Payment Arrangements, Allocation of Share-based Compensation Costs by Plan [Table Text Block]</t>
  </si>
  <si>
    <t xml:space="preserve">2017 $ 142,336
2018 106,068
2019 58,474
2020 8,918
Total $ 315,796 </t>
  </si>
  <si>
    <t>Schedule of Share-based Compensation, Activity [Table Text Block]</t>
  </si>
  <si>
    <t xml:space="preserve">Shares Weighted Weighted Aggregate
Options outstanding at January 1, 2015 23,000 $ 14.57
Issued 30,000 $ 13.74
Exercised (600 ) $ 14.57
Forfeited (800 ) $ 14.57
Options outstanding at December 31, 2015 51,600 $ 14.57 8.6 $ -
Options exercisable at:
January 1, 2015 - $ - $ -
December 31, 2015 4,000 $ 14.57 8.0
Unvested options at December 31, 2015 47,600 $ 14.04 8.6 $ -
Options outstanding at January 1, 2016 51,600 $ 14.57
Issued 32,000 $ 11.48
Exercised - $ -
Forfeited (41,350 ) $ 13.33
Options outstanding at December 31, 2016 42,250 $ 12.85 8.8 $ -
Options exercisable at:
January 1, 2016 4,000 $ 14.57 $ -
December 31, 2016 6,900 $ 14.10 8.4 $ -
Unvested options at December 31, 2016 35,350 $ 12.60 8.8 $ - </t>
  </si>
  <si>
    <t>12. SUPPLEMENTAL CASH FLOW INFORMATION (Tables)</t>
  </si>
  <si>
    <t>Supplemental Cash Flow Information Related Text</t>
  </si>
  <si>
    <t xml:space="preserve">Years Ended December 31,
2016 2015 2014
Interest paid $ 606,697 $ 724,651 $ 856,578
Federal, state and local income taxes paid - net of refunds $ 339,625 $ 5,568,581 $ 972,645
Fixed asset purchases in accounts payable $ 216,523 $ 92,903 $ 85,488 </t>
  </si>
  <si>
    <t>13. SEGMENT INFORMATION (Tables)</t>
  </si>
  <si>
    <t>Schedule of Segment Reporting Information, by Segment [Table Text Block]</t>
  </si>
  <si>
    <t xml:space="preserve">Years Ended December 31,
2016 2015 2014
NET SALES:
Wholesale $ 176,937,595 $ 206,072,657 $ 233,898,250
Retail 45,933,811 45,808,705 44,347,775
Military 37,387,178 17,420,661 7,996,144
Total Net Sales $ 260,258,584 $ 269,302,023 $ 286,242,169
GROSS MARGIN:
Wholesale $ 53,497,843 $ 65,979,792 $ 75,840,977
Retail 21,077,597 20,621,884 19,449,609
Military 2,154,650 2,290,163 1,070,139
Total Gross Margin $ 76,730,090 $ 88,891,839 $ 96,360,725 </t>
  </si>
  <si>
    <t>Schedule of Product Information [Table Text Block]</t>
  </si>
  <si>
    <t>2016 % of 2015 % of 2014 % of
Work footwear $ 111,156,688 42.7 % $ 120,422,188 44.7 % $ 131,510,217 45.9 %
Western footwear 38,970,631 15.0 % 43,435,734 16.1 % 45,475,880 15.9 %
Duty and commercial military footwear 37,081,857 14.2 % 33,341,424 12.4 % 38,174,738 13.3 %
Lifestyle footwear 15,571,965 6.0 % 23,370,822 8.7 % 25,823,220 9.0 %
Outdoor footwear 13,318,525 5.1 % 20,688,005 7.7 % 24,606,151 8.6 %
Military footwear 37,387,178 14.4 % 17,420,661 6.5 % 7,996,144 2.8 %
Apparel 2,861,071 1.1 % 5,662,277 2.1 % 7,471,005 2.6 %
Other 3,464,667 1.3 % 4,155,137 1.5 % 4,100,128 1.4 %
Royalty income 446,002 0.2 % 805,775 0.3 % 1,084,686 0.4 %
$ 260,258,584 100 % $ 269,302,023 100 % $ 286,242,169 100 %</t>
  </si>
  <si>
    <t>14. QUARTERLY RESULTS OF OPERATIONS (UNAUDITED) (Tables)</t>
  </si>
  <si>
    <t>Quarterly Financial Information [Table Text Block]</t>
  </si>
  <si>
    <t xml:space="preserve">1st Quarter 2nd Quarter 3rd Quarter 4th Quarter Total Year
2016
Net sales $ 57,529,945 $ 62,560,094 $ 73,218,247 $ 66,950,298 $ 260,258,584
Gross margin 18,910,892 16,263,260 19,765,760 21,790,178 76,730,090
Net (loss) income (191,450 ) (1,759,329 ) 445,629 (634,246 ) (2,139,396 )
Dividends paid 834,228 822,913 823,564 816,361 3,297,066
Net (loss) income per common share:
Basic $ (0.03 ) $ (0.23 ) $ 0.06 $ (0.09 ) $ (0.29 )
Diluted $ (0.03 ) $ (0.23 ) $ 0.06 $ (0.09 ) $ (0.29 )
1st Quarter 2nd Quarter 3rd Quarter 4th Quarter Total Year
2015
Net sales $ 65,451,303 $ 68,583,196 $ 70,001,496 $ 65,266,028 $ 269,302,023
Gross margin 21,971,310 22,648,633 22,117,477 22,154,419 88,891,839
Net income 1,413,947 2,002,673 1,803,667 1,382,870 6,603,157
Dividends paid 755,953 831,827 832,073 832,401 3,252,254
Net income per common share:
Basic $ 0.19 $ 0.26 $ 0.24 $ 0.18 $ 0.87
Diluted $ 0.19 $ 0.26 $ 0.24 $ 0.18 $ 0.87 </t>
  </si>
  <si>
    <t>1. SUMMARY OF SIGNIFICANT ACCOUNTING POLICIES (Details) - USD ($)</t>
  </si>
  <si>
    <t>Allowance for Doubtful Accounts Receivable</t>
  </si>
  <si>
    <t>Advertising Expense</t>
  </si>
  <si>
    <t>Shipping, Handling and Transportation Costs</t>
  </si>
  <si>
    <t>1.  SUMMARY OF SIGNIFICANT ACCOUNTING POLICIES (Details) - Per Share Information - Basic net income per common share is computed based on the weighted average - shares</t>
  </si>
  <si>
    <t>Per Share Information - Basic net income per common share is computed based on the weighted average [Abstract]</t>
  </si>
  <si>
    <t>Basic - weighted average shares outstanding</t>
  </si>
  <si>
    <t>Dilutive restricted share units</t>
  </si>
  <si>
    <t>Dilutive stock options</t>
  </si>
  <si>
    <t>Diluted - weighted average shares outstanding</t>
  </si>
  <si>
    <t>Anti-Dilutive securities</t>
  </si>
  <si>
    <t>2.  INVENTORIES (Details) - Inventory Detail - USD ($)</t>
  </si>
  <si>
    <t>Inventory Detail [Abstract]</t>
  </si>
  <si>
    <t>Raw materials</t>
  </si>
  <si>
    <t>Work-in-process</t>
  </si>
  <si>
    <t>Finished goods</t>
  </si>
  <si>
    <t>3. FIXED ASSETS (Details) - USD ($)</t>
  </si>
  <si>
    <t>Depreciation</t>
  </si>
  <si>
    <t>3.  FIXED ASSETS (Details) - Fixed Asset Detail - USD ($)</t>
  </si>
  <si>
    <t>Fixed Asset Detail [Abstract]</t>
  </si>
  <si>
    <t>Land</t>
  </si>
  <si>
    <t>Buildings</t>
  </si>
  <si>
    <t>Machinery and equipment</t>
  </si>
  <si>
    <t>Furniture and fixtures</t>
  </si>
  <si>
    <t>Lasts, dies and patterns</t>
  </si>
  <si>
    <t>Construction work-in-progress</t>
  </si>
  <si>
    <t>Less - accumulated depreciation</t>
  </si>
  <si>
    <t>Net Fixed Assets</t>
  </si>
  <si>
    <t>4. IDENTIFIED INTANGIBLE ASSETS (Details) - USD ($)</t>
  </si>
  <si>
    <t>Dec. 31, 2021</t>
  </si>
  <si>
    <t>Amortization of Intangible Assets</t>
  </si>
  <si>
    <t>Finite-Lived Intangible Assets, Amortization Expense, Next Twelve Months</t>
  </si>
  <si>
    <t>Impairment of Intangible Assets (Excluding Goodwill)</t>
  </si>
  <si>
    <t>Other Indefinite-lived Intangible Assets</t>
  </si>
  <si>
    <t>4.  IDENTIFIED INTANGIBLE ASSETS (Details) - Intangible Assets - USD ($)</t>
  </si>
  <si>
    <t>Wholesale (Member)</t>
  </si>
  <si>
    <t>Trademarks</t>
  </si>
  <si>
    <t>Indefinite Lived Intangible Assets</t>
  </si>
  <si>
    <t>Retail (Member)</t>
  </si>
  <si>
    <t>Patents [Member]</t>
  </si>
  <si>
    <t>Finite Lived Intangible Assets</t>
  </si>
  <si>
    <t>Customer Relationships [Member]</t>
  </si>
  <si>
    <t>Total Identified Intangibles</t>
  </si>
  <si>
    <t>Accumulated Amortization | Patents [Member]</t>
  </si>
  <si>
    <t>Accumulated Amortization | Customer Relationships [Member]</t>
  </si>
  <si>
    <t>Carrying Amount (Member) | Wholesale (Member)</t>
  </si>
  <si>
    <t>Carrying Amount (Member) | Retail (Member)</t>
  </si>
  <si>
    <t>Carrying Amount (Member) | Patents [Member]</t>
  </si>
  <si>
    <t>Carrying Amount (Member) | Customer Relationships [Member]</t>
  </si>
  <si>
    <t>5.  OTHER ASSETS (Details) - Other Assets Detail - USD ($)</t>
  </si>
  <si>
    <t>Other Assets Detail [Abstract]</t>
  </si>
  <si>
    <t>Deferred financing costs, net</t>
  </si>
  <si>
    <t>6. LONG-TERM DEBT (Details) - USD ($)</t>
  </si>
  <si>
    <t>Dec. 31, 2013</t>
  </si>
  <si>
    <t>Line of Credit Facility, Maximum Borrowing Capacity</t>
  </si>
  <si>
    <t>Line of Credit Facility, Interest Rate During Period</t>
  </si>
  <si>
    <t>0.25%</t>
  </si>
  <si>
    <t>Line of Credit Facility, Interest Rate at Period End</t>
  </si>
  <si>
    <t>1.25%</t>
  </si>
  <si>
    <t>Libor_Loan</t>
  </si>
  <si>
    <t>Long-term Line of Credit</t>
  </si>
  <si>
    <t>Line of Credit Facility, Current Borrowing Capacity</t>
  </si>
  <si>
    <t>Dividends, Common Stock</t>
  </si>
  <si>
    <t>7. OPERATING LEASES (Details) - USD ($)</t>
  </si>
  <si>
    <t>Operating Leases, Rent Expense, Net</t>
  </si>
  <si>
    <t>7.  OPERATING LEASES (Details) - Future minimum lease payments - USD ($)</t>
  </si>
  <si>
    <t>Dec. 31, 2020</t>
  </si>
  <si>
    <t>Dec. 31, 2019</t>
  </si>
  <si>
    <t>Dec. 31, 2018</t>
  </si>
  <si>
    <t>Dec. 31, 2017</t>
  </si>
  <si>
    <t>Future minimum lease payments [Abstract]</t>
  </si>
  <si>
    <t>8. RETIREMENT PLANS (Details) - USD ($) $ in Millions</t>
  </si>
  <si>
    <t>Defined Contribution Plan, Company Contribution Percentage</t>
  </si>
  <si>
    <t>3.00%</t>
  </si>
  <si>
    <t>Defined Contribution Plan, Employer Matching Contribution, Percent of Match</t>
  </si>
  <si>
    <t>Defined Contribution Plan, Maximum Annual Contributions Per Employee, Percent</t>
  </si>
  <si>
    <t>1.00%</t>
  </si>
  <si>
    <t>Defined Contribution Plan, Cost Recognized</t>
  </si>
  <si>
    <t>9. INCOME TAXES (Details)</t>
  </si>
  <si>
    <t>Dec. 31, 2016USD ($)</t>
  </si>
  <si>
    <t>Undistributed Earnings of Domestic Subsidiaries</t>
  </si>
  <si>
    <t>Taxes Payable</t>
  </si>
  <si>
    <t>Undistributed Earnings of Foreign Subsidiaries</t>
  </si>
  <si>
    <t>Liability for Uncertainty in Income Taxes, Noncurrent</t>
  </si>
  <si>
    <t>9.  INCOME TAXES (Details) - Income Tax Expense - USD ($)</t>
  </si>
  <si>
    <t>Federal:</t>
  </si>
  <si>
    <t>Current</t>
  </si>
  <si>
    <t>Deferred</t>
  </si>
  <si>
    <t>Total Federal</t>
  </si>
  <si>
    <t>State &amp; local:</t>
  </si>
  <si>
    <t>Total State &amp; local</t>
  </si>
  <si>
    <t>Foreign</t>
  </si>
  <si>
    <t>Total Foreign</t>
  </si>
  <si>
    <t>9.  INCOME TAXES (Details) - Federal income tax expense reconciliation to statutory rate - USD ($)</t>
  </si>
  <si>
    <t>Federal income tax expense reconciliation to statutory rate [Abstract]</t>
  </si>
  <si>
    <t>Expected expense at statutory rate</t>
  </si>
  <si>
    <t>Exempt income from Dominican Republic operations due to tax holiday</t>
  </si>
  <si>
    <t>Tax on repatriated earnings from Dominican Republic operations</t>
  </si>
  <si>
    <t>Impact of Canadian deemed dividend</t>
  </si>
  <si>
    <t>State and local income taxes</t>
  </si>
  <si>
    <t>Section 199 manufacturing deduction</t>
  </si>
  <si>
    <t>Meals and entertainment</t>
  </si>
  <si>
    <t>Nondeductible penalties</t>
  </si>
  <si>
    <t>Provision to return filing adjustments and other</t>
  </si>
  <si>
    <t>9.  INCOME TAXES (Details) - Deferred income taxes - USD ($)</t>
  </si>
  <si>
    <t>Deferred Income Taxes and Other Assets [Abstract]</t>
  </si>
  <si>
    <t>Asset valuation allowances and accrued expenses</t>
  </si>
  <si>
    <t>Pension and deferred compensation</t>
  </si>
  <si>
    <t>Net operating losses</t>
  </si>
  <si>
    <t>Total deferred tax assets</t>
  </si>
  <si>
    <t>Valuation allowances</t>
  </si>
  <si>
    <t>Fixed assets</t>
  </si>
  <si>
    <t>Intangible assets</t>
  </si>
  <si>
    <t>Tollgate tax on Lifestyle earnings</t>
  </si>
  <si>
    <t>Total deferred tax liabilities</t>
  </si>
  <si>
    <t>Net deferred tax liability</t>
  </si>
  <si>
    <t>Deferred income taxes - current</t>
  </si>
  <si>
    <t>Deferred income taxes - non-current</t>
  </si>
  <si>
    <t>10. REORGANIZATIONAL CHARGE (Details)</t>
  </si>
  <si>
    <t>Restructuring and Related Cost, Cost Incurred to Date</t>
  </si>
  <si>
    <t>Restructuring Reserve, Current</t>
  </si>
  <si>
    <t>11. CAPITAL STOCK AND STOCK BASED COMPENSATION (Details) - USD ($)</t>
  </si>
  <si>
    <t>1 Months Ended</t>
  </si>
  <si>
    <t>3 Months Ended</t>
  </si>
  <si>
    <t>Aug. 30, 2015</t>
  </si>
  <si>
    <t>Mar. 31, 2016</t>
  </si>
  <si>
    <t>Mar. 31, 2015</t>
  </si>
  <si>
    <t>11. CAPITAL STOCK AND STOCK BASED COMPENSATION (Details) [Line Items]</t>
  </si>
  <si>
    <t>Share-based Compensation Arrangement by Share-based Payment Award, Number of Shares Authorized</t>
  </si>
  <si>
    <t>Stock Issued During Period, Shares, Restricted Stock Award, Gross</t>
  </si>
  <si>
    <t>Share-based Compensation Arrangement by Share-based Payment Award, Fair Value Assumptions, Discount for Postvesting Restrictions</t>
  </si>
  <si>
    <t>25.00%</t>
  </si>
  <si>
    <t>4.00%</t>
  </si>
  <si>
    <t>Share-based Compensation Arrangement by Share-based Payment Award, Fair Value Assumptions, Exercise Price (in Dollars per share)</t>
  </si>
  <si>
    <t>Share-based Compensation Arrangement by Share-based Payment Award, Award Vesting Rights, Percentage</t>
  </si>
  <si>
    <t>20.00%</t>
  </si>
  <si>
    <t>Restricted Stock or Unit Expense (in Dollars)</t>
  </si>
  <si>
    <t>Stock Issued During Period, Value, Restricted Stock Award, Gross (in Dollars)</t>
  </si>
  <si>
    <t>Stock Issued During Period, Shares, Restricted Stock Award, Net of Forfeitures</t>
  </si>
  <si>
    <t>Share-based Compensation Arrangement by Share-based Payment Award, Options, Grants in Period, Gross</t>
  </si>
  <si>
    <t>Option Indexed to Issuer's Equity, Strike Price (in Dollars per share)</t>
  </si>
  <si>
    <t>Share-based Compensation Arrangement by Share-based Payment Award, Options, Vested, Weighted Average Grant Date Fair Value (in Dollars per share)</t>
  </si>
  <si>
    <t>Share-based Compensation Arrangement by Share-based Payment Award, Fair Value Assumptions, Expected Volatility Rate</t>
  </si>
  <si>
    <t>42.32%</t>
  </si>
  <si>
    <t>46.20%</t>
  </si>
  <si>
    <t>Share-based Compensation Arrangement by Share-based Payment Award, Fair Value Assumptions, Risk Free Interest Rate</t>
  </si>
  <si>
    <t>2.06%</t>
  </si>
  <si>
    <t>1.88%</t>
  </si>
  <si>
    <t>1.92%</t>
  </si>
  <si>
    <t>Share-based Compensation Arrangement by Share-based Payment Award, Fair Value Assumptions, Expected Dividend Rate</t>
  </si>
  <si>
    <t>3.81%</t>
  </si>
  <si>
    <t>4.30%</t>
  </si>
  <si>
    <t>2.99%</t>
  </si>
  <si>
    <t>Share-based Compensation Arrangement by Share-based Payment Award, Fair Value Assumptions, Weighted Average Volatility Rate</t>
  </si>
  <si>
    <t>7.70%</t>
  </si>
  <si>
    <t>3.80%</t>
  </si>
  <si>
    <t>Allocated Share-based Compensation Expense (in Dollars)</t>
  </si>
  <si>
    <t>Share-based Compensation Arrangement by Share-based Payment Award, Options, Vested and Expected to Vest, Outstanding, Aggregate Intrinsic Value (in Dollars)</t>
  </si>
  <si>
    <t>Share-based Compensation Arrangement by Share-based Payment Award, Equity Instruments Other than Options, Forfeited in Period</t>
  </si>
  <si>
    <t>Stock Granted, Value, Share-based Compensation, Forfeited (in Dollars)</t>
  </si>
  <si>
    <t>Share-based Compensation Arrangement by Share-based Payment Award, Options, Vested, Number of Shares</t>
  </si>
  <si>
    <t>Share-based Compensation Arrangement by Share-based Payment Award, Options, Vested in Period, Fair Value (in Dollars)</t>
  </si>
  <si>
    <t>Share-based Compensation Arrangement by Share-based Payment Award, Options, Nonvested, Number of Shares</t>
  </si>
  <si>
    <t>Employee Service Share-based Compensation, Nonvested Awards, Compensation Not yet Recognized, Stock Options (in Dollars)</t>
  </si>
  <si>
    <t>Stock Granted, Value, Share-based Compensation, Net of Forfeitures (in Dollars)</t>
  </si>
  <si>
    <t>Preferred Stock, Shares Authorized</t>
  </si>
  <si>
    <t>Preferred Units, Authorized</t>
  </si>
  <si>
    <t>Convertible Preferred Stock, Shares Reserved for Future Issuance</t>
  </si>
  <si>
    <t>Stock Repurchase Program, Authorized Amount (in Dollars)</t>
  </si>
  <si>
    <t>Stock Repurchase Program, Period in Force</t>
  </si>
  <si>
    <t>12 years</t>
  </si>
  <si>
    <t>Stock Repurchased During Period, Shares</t>
  </si>
  <si>
    <t>Stock Repurchased and Retired During Period, Value (in Dollars)</t>
  </si>
  <si>
    <t>Stock Repurchase Program, Remaining Authorized Repurchase Amount (in Dollars)</t>
  </si>
  <si>
    <t>Omnibus Incentive Plan [Member]</t>
  </si>
  <si>
    <t>Stock Issued During Period, Shares, Share-based Compensation, Gross</t>
  </si>
  <si>
    <t>Management Member [Member]</t>
  </si>
  <si>
    <t>Board of Directors [Member]</t>
  </si>
  <si>
    <t>Restricted Stock [Member] | Management Member [Member]</t>
  </si>
  <si>
    <t>11.  CAPITAL STOCK AND STOCK BASED COMPENSATION (Details) - Future Stock Compensation Expense</t>
  </si>
  <si>
    <t>Future Stock Compensation Expense [Abstract]</t>
  </si>
  <si>
    <t>11.  CAPITAL STOCK AND STOCK BASED COMPENSATION (Details) - Stock Options - $ / shares</t>
  </si>
  <si>
    <t>Jan. 01, 2016</t>
  </si>
  <si>
    <t>Stock Options [Abstract]</t>
  </si>
  <si>
    <t>Stock Options Outstanding</t>
  </si>
  <si>
    <t>Weighted Average Price of Options Outstanding</t>
  </si>
  <si>
    <t>Remaining Life of Options Outstanding</t>
  </si>
  <si>
    <t>8 years 292 days</t>
  </si>
  <si>
    <t>8 years 219 days</t>
  </si>
  <si>
    <t>Options exercisable at:</t>
  </si>
  <si>
    <t>Options Exercisable</t>
  </si>
  <si>
    <t>Weighted Average Price of Options Exercisable</t>
  </si>
  <si>
    <t>Remaining Life of Options Exercisable</t>
  </si>
  <si>
    <t>8 years 146 days</t>
  </si>
  <si>
    <t>8 years</t>
  </si>
  <si>
    <t>Options outstanding and unvested</t>
  </si>
  <si>
    <t>Weighted Average Price of Options Unvested</t>
  </si>
  <si>
    <t>Remaining Life of Options Unvested</t>
  </si>
  <si>
    <t>Stock Options Issued</t>
  </si>
  <si>
    <t>Weighted Average Price of Options Issued</t>
  </si>
  <si>
    <t>Stock Options Exercised</t>
  </si>
  <si>
    <t>Weighted Average Price of Options Exercised</t>
  </si>
  <si>
    <t>Stock Options Forfeited</t>
  </si>
  <si>
    <t>Weighted Average Price of Options Forfeited</t>
  </si>
  <si>
    <t>12.  SUPPLEMENTAL CASH FLOW INFORMATION (Details) - Supplemental cash flow information - USD ($)</t>
  </si>
  <si>
    <t>Supplemental Cash Flow Information [Abstract]</t>
  </si>
  <si>
    <t>Interest paid</t>
  </si>
  <si>
    <t>Federal, state and local income taxes paid - net of refunds</t>
  </si>
  <si>
    <t>Fixed asset purchases in accounts payable</t>
  </si>
  <si>
    <t>13. SEGMENT INFORMATION (Details)</t>
  </si>
  <si>
    <t>Government Contract Percentage of total net sales</t>
  </si>
  <si>
    <t>14.40%</t>
  </si>
  <si>
    <t>6.50%</t>
  </si>
  <si>
    <t>2.80%</t>
  </si>
  <si>
    <t>Foreign Sales Percentage</t>
  </si>
  <si>
    <t>4.80%</t>
  </si>
  <si>
    <t>6.30%</t>
  </si>
  <si>
    <t>13.  SEGMENT INFORMATION (Details) - Segment Table - USD ($)</t>
  </si>
  <si>
    <t>NET SALES:</t>
  </si>
  <si>
    <t>Total Net Sales</t>
  </si>
  <si>
    <t>GROSS MARGIN:</t>
  </si>
  <si>
    <t>Total Gross Margin</t>
  </si>
  <si>
    <t>Gross Margin</t>
  </si>
  <si>
    <t>Military (Member)</t>
  </si>
  <si>
    <t>Net Sales</t>
  </si>
  <si>
    <t>13.  SEGMENT INFORMATION (Details) - Product Group Information - USD ($)</t>
  </si>
  <si>
    <t>Product Information [Line Items]</t>
  </si>
  <si>
    <t>Product Categories</t>
  </si>
  <si>
    <t>Product Percentage of Sales</t>
  </si>
  <si>
    <t>100.00%</t>
  </si>
  <si>
    <t>Work (Member)</t>
  </si>
  <si>
    <t>42.70%</t>
  </si>
  <si>
    <t>44.70%</t>
  </si>
  <si>
    <t>45.90%</t>
  </si>
  <si>
    <t>Western (Member0</t>
  </si>
  <si>
    <t>15.00%</t>
  </si>
  <si>
    <t>16.10%</t>
  </si>
  <si>
    <t>15.90%</t>
  </si>
  <si>
    <t>CommercialMilitary (Member)</t>
  </si>
  <si>
    <t>14.20%</t>
  </si>
  <si>
    <t>12.40%</t>
  </si>
  <si>
    <t>13.30%</t>
  </si>
  <si>
    <t>Lifestyle (Member)</t>
  </si>
  <si>
    <t>6.00%</t>
  </si>
  <si>
    <t>8.70%</t>
  </si>
  <si>
    <t>9.00%</t>
  </si>
  <si>
    <t>Outdoor (Member)</t>
  </si>
  <si>
    <t>5.10%</t>
  </si>
  <si>
    <t>8.60%</t>
  </si>
  <si>
    <t>Apparel (Member)</t>
  </si>
  <si>
    <t>1.10%</t>
  </si>
  <si>
    <t>2.10%</t>
  </si>
  <si>
    <t>2.60%</t>
  </si>
  <si>
    <t>Other Products (Member)</t>
  </si>
  <si>
    <t>1.30%</t>
  </si>
  <si>
    <t>1.50%</t>
  </si>
  <si>
    <t>1.40%</t>
  </si>
  <si>
    <t>Royalty Income</t>
  </si>
  <si>
    <t>0.20%</t>
  </si>
  <si>
    <t>0.30%</t>
  </si>
  <si>
    <t>0.40%</t>
  </si>
  <si>
    <t>14.  QUARTERLY RESULTS OF OPERATIONS (UNAUDITED) (Details) - Unaudited Quarterly Results - USD ($)</t>
  </si>
  <si>
    <t>Sep. 30, 2016</t>
  </si>
  <si>
    <t>Jun. 30, 2016</t>
  </si>
  <si>
    <t>Sep. 30, 2015</t>
  </si>
  <si>
    <t>Jun. 30, 2015</t>
  </si>
  <si>
    <t>Net sales</t>
  </si>
  <si>
    <t>Gross margin</t>
  </si>
  <si>
    <t>Net (loss) income</t>
  </si>
  <si>
    <t>Dividends paid</t>
  </si>
  <si>
    <t>Net (loss) income per common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7435467</v>
      </c>
    </row>
    <row r="8" spans="1:3">
      <c r="A8" s="4" t="s">
        <v>12</v>
      </c>
      <c r="B8" s="6" t="n">
        <v>78433671</v>
      </c>
    </row>
    <row r="9" spans="1:3">
      <c r="A9" s="4" t="s">
        <v>13</v>
      </c>
      <c r="B9" s="4" t="s">
        <v>14</v>
      </c>
    </row>
    <row r="10" spans="1:3">
      <c r="A10" s="4" t="s">
        <v>15</v>
      </c>
      <c r="B10" s="5" t="n">
        <v>895456</v>
      </c>
    </row>
    <row r="11" spans="1:3">
      <c r="A11" s="4" t="s">
        <v>16</v>
      </c>
      <c r="B11" s="4" t="s">
        <v>17</v>
      </c>
    </row>
    <row r="12" spans="1:3">
      <c r="A12" s="4" t="s">
        <v>18</v>
      </c>
      <c r="B12" s="4" t="s">
        <v>19</v>
      </c>
    </row>
    <row r="13" spans="1:3">
      <c r="A13" s="4" t="s">
        <v>20</v>
      </c>
      <c r="B13" s="4" t="s">
        <v>21</v>
      </c>
    </row>
    <row r="14" spans="1:3">
      <c r="A14" s="4" t="s">
        <v>22</v>
      </c>
      <c r="B14" s="4" t="s">
        <v>19</v>
      </c>
    </row>
    <row r="15" spans="1:3">
      <c r="A15" s="4" t="s">
        <v>23</v>
      </c>
      <c r="B15" s="4" t="s">
        <v>24</v>
      </c>
    </row>
    <row r="16" spans="1:3">
      <c r="A16" s="4" t="s">
        <v>25</v>
      </c>
      <c r="B16" s="5" t="n">
        <v>2016</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480505</v>
      </c>
      <c r="C3" s="6" t="n">
        <v>3407140</v>
      </c>
    </row>
    <row r="4" spans="1:3">
      <c r="A4" s="4" t="s">
        <v>32</v>
      </c>
      <c r="B4" s="5" t="n">
        <v>40844583</v>
      </c>
      <c r="C4" s="5" t="n">
        <v>44549207</v>
      </c>
    </row>
    <row r="5" spans="1:3">
      <c r="A5" s="4" t="s">
        <v>33</v>
      </c>
      <c r="B5" s="5" t="n">
        <v>688251</v>
      </c>
      <c r="C5" s="5" t="n">
        <v>583479</v>
      </c>
    </row>
    <row r="6" spans="1:3">
      <c r="A6" s="4" t="s">
        <v>34</v>
      </c>
      <c r="B6" s="5" t="n">
        <v>69168442</v>
      </c>
      <c r="C6" s="5" t="n">
        <v>76991059</v>
      </c>
    </row>
    <row r="7" spans="1:3">
      <c r="A7" s="4" t="s">
        <v>35</v>
      </c>
      <c r="B7" s="5" t="n">
        <v>1243678</v>
      </c>
      <c r="C7" s="5" t="n">
        <v>128699</v>
      </c>
    </row>
    <row r="8" spans="1:3">
      <c r="A8" s="4" t="s">
        <v>36</v>
      </c>
      <c r="B8" s="5" t="n">
        <v>1633353</v>
      </c>
      <c r="C8" s="5" t="n">
        <v>1031818</v>
      </c>
    </row>
    <row r="9" spans="1:3">
      <c r="A9" s="4" t="s">
        <v>37</v>
      </c>
      <c r="B9" s="5" t="n">
        <v>2354107</v>
      </c>
      <c r="C9" s="5" t="n">
        <v>2530517</v>
      </c>
    </row>
    <row r="10" spans="1:3">
      <c r="A10" s="4" t="s">
        <v>38</v>
      </c>
      <c r="B10" s="5" t="n">
        <v>120412919</v>
      </c>
      <c r="C10" s="5" t="n">
        <v>129221919</v>
      </c>
    </row>
    <row r="11" spans="1:3">
      <c r="A11" s="4" t="s">
        <v>39</v>
      </c>
      <c r="B11" s="5" t="n">
        <v>26511493</v>
      </c>
      <c r="C11" s="5" t="n">
        <v>27836527</v>
      </c>
    </row>
    <row r="12" spans="1:3">
      <c r="A12" s="4" t="s">
        <v>40</v>
      </c>
      <c r="B12" s="5" t="n">
        <v>33415694</v>
      </c>
      <c r="C12" s="5" t="n">
        <v>36547873</v>
      </c>
    </row>
    <row r="13" spans="1:3">
      <c r="A13" s="4" t="s">
        <v>41</v>
      </c>
      <c r="B13" s="5" t="n">
        <v>232509</v>
      </c>
      <c r="C13" s="5" t="n">
        <v>258812</v>
      </c>
    </row>
    <row r="14" spans="1:3">
      <c r="A14" s="4" t="s">
        <v>42</v>
      </c>
      <c r="B14" s="5" t="n">
        <v>180572615</v>
      </c>
      <c r="C14" s="5" t="n">
        <v>193865131</v>
      </c>
    </row>
    <row r="15" spans="1:3">
      <c r="A15" s="3" t="s">
        <v>43</v>
      </c>
    </row>
    <row r="16" spans="1:3">
      <c r="A16" s="4" t="s">
        <v>44</v>
      </c>
      <c r="B16" s="5" t="n">
        <v>11589040</v>
      </c>
      <c r="C16" s="5" t="n">
        <v>9118555</v>
      </c>
    </row>
    <row r="17" spans="1:3">
      <c r="A17" s="4" t="s">
        <v>45</v>
      </c>
      <c r="B17" s="5" t="n">
        <v>949894</v>
      </c>
      <c r="C17" s="5" t="n">
        <v>442259</v>
      </c>
    </row>
    <row r="18" spans="1:3">
      <c r="A18" s="4" t="s">
        <v>46</v>
      </c>
      <c r="B18" s="5" t="n">
        <v>842325</v>
      </c>
      <c r="C18" s="5" t="n">
        <v>533220</v>
      </c>
    </row>
    <row r="19" spans="1:3">
      <c r="A19" s="4" t="s">
        <v>47</v>
      </c>
      <c r="B19" s="5" t="n">
        <v>534070</v>
      </c>
      <c r="C19" s="5" t="n">
        <v>427412</v>
      </c>
    </row>
    <row r="20" spans="1:3">
      <c r="A20" s="4" t="s">
        <v>48</v>
      </c>
      <c r="B20" s="5" t="n">
        <v>446703</v>
      </c>
      <c r="C20" s="5" t="n">
        <v>378191</v>
      </c>
    </row>
    <row r="21" spans="1:3">
      <c r="A21" s="4" t="s">
        <v>49</v>
      </c>
      <c r="B21" s="5" t="n">
        <v>1980598</v>
      </c>
      <c r="C21" s="5" t="n">
        <v>2301449</v>
      </c>
    </row>
    <row r="22" spans="1:3">
      <c r="A22" s="4" t="s">
        <v>50</v>
      </c>
      <c r="B22" s="5" t="n">
        <v>1377281</v>
      </c>
      <c r="C22" s="5" t="n">
        <v>1547130</v>
      </c>
    </row>
    <row r="23" spans="1:3">
      <c r="A23" s="4" t="s">
        <v>51</v>
      </c>
      <c r="B23" s="5" t="n">
        <v>17719911</v>
      </c>
      <c r="C23" s="5" t="n">
        <v>14748216</v>
      </c>
    </row>
    <row r="24" spans="1:3">
      <c r="A24" s="4" t="s">
        <v>52</v>
      </c>
      <c r="B24" s="5" t="n">
        <v>14584008</v>
      </c>
      <c r="C24" s="5" t="n">
        <v>23700089</v>
      </c>
    </row>
    <row r="25" spans="1:3">
      <c r="A25" s="3" t="s">
        <v>53</v>
      </c>
    </row>
    <row r="26" spans="1:3">
      <c r="A26" s="4" t="s">
        <v>36</v>
      </c>
      <c r="B26" s="5" t="n">
        <v>12999153</v>
      </c>
      <c r="C26" s="5" t="n">
        <v>13000609</v>
      </c>
    </row>
    <row r="27" spans="1:3">
      <c r="A27" s="4" t="s">
        <v>54</v>
      </c>
      <c r="B27" s="5" t="n">
        <v>176219</v>
      </c>
      <c r="C27" s="5" t="n">
        <v>295676</v>
      </c>
    </row>
    <row r="28" spans="1:3">
      <c r="A28" s="4" t="s">
        <v>55</v>
      </c>
      <c r="B28" s="5" t="n">
        <v>45479291</v>
      </c>
      <c r="C28" s="5" t="n">
        <v>51744590</v>
      </c>
    </row>
    <row r="29" spans="1:3">
      <c r="A29" s="3" t="s">
        <v>56</v>
      </c>
    </row>
    <row r="30" spans="1:3">
      <c r="A30" s="4" t="s">
        <v>57</v>
      </c>
      <c r="B30" s="5" t="n">
        <v>69291637</v>
      </c>
      <c r="C30" s="5" t="n">
        <v>70882392</v>
      </c>
    </row>
    <row r="31" spans="1:3">
      <c r="A31" s="4" t="s">
        <v>58</v>
      </c>
      <c r="B31" s="5" t="n">
        <v>65801687</v>
      </c>
      <c r="C31" s="5" t="n">
        <v>71238149</v>
      </c>
    </row>
    <row r="32" spans="1:3">
      <c r="A32" s="4" t="s">
        <v>59</v>
      </c>
      <c r="B32" s="5" t="n">
        <v>135093324</v>
      </c>
      <c r="C32" s="5" t="n">
        <v>142120541</v>
      </c>
    </row>
    <row r="33" spans="1:3">
      <c r="A33" s="4" t="s">
        <v>60</v>
      </c>
      <c r="B33" s="6" t="n">
        <v>180572615</v>
      </c>
      <c r="C33" s="6" t="n">
        <v>1938651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143</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34</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143</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147</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v>
      </c>
    </row>
    <row r="3" spans="1:2">
      <c r="A3" s="3" t="s">
        <v>151</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7</v>
      </c>
      <c r="B1" s="2" t="s">
        <v>1</v>
      </c>
    </row>
    <row r="2" spans="1:2">
      <c r="B2" s="2" t="s">
        <v>2</v>
      </c>
    </row>
    <row r="3" spans="1:2">
      <c r="A3" s="3" t="s">
        <v>155</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0</v>
      </c>
      <c r="B1" s="2" t="s">
        <v>1</v>
      </c>
    </row>
    <row r="2" spans="1:2">
      <c r="B2" s="2" t="s">
        <v>2</v>
      </c>
    </row>
    <row r="3" spans="1:2">
      <c r="A3" s="3" t="s">
        <v>159</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67</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175</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1</v>
      </c>
      <c r="B1" s="2" t="s">
        <v>2</v>
      </c>
      <c r="C1" s="2" t="s">
        <v>29</v>
      </c>
    </row>
    <row r="2" spans="1:3">
      <c r="A2" s="4" t="s">
        <v>62</v>
      </c>
      <c r="B2" s="7" t="n">
        <v>0.06</v>
      </c>
      <c r="C2" s="7" t="n">
        <v>0.06</v>
      </c>
    </row>
    <row r="3" spans="1:3">
      <c r="A3" s="4" t="s">
        <v>63</v>
      </c>
      <c r="B3" s="5" t="n">
        <v>7421455</v>
      </c>
      <c r="C3" s="5" t="n">
        <v>7567271</v>
      </c>
    </row>
    <row r="4" spans="1:3">
      <c r="A4" s="4" t="s">
        <v>64</v>
      </c>
      <c r="B4" s="5" t="n">
        <v>25000000</v>
      </c>
      <c r="C4" s="5" t="n">
        <v>25000000</v>
      </c>
    </row>
    <row r="5" spans="1:3">
      <c r="A5" s="4" t="s">
        <v>65</v>
      </c>
      <c r="B5" s="6" t="n">
        <v>0</v>
      </c>
      <c r="C5"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v>
      </c>
    </row>
    <row r="3" spans="1:2">
      <c r="A3" s="3" t="s">
        <v>187</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1</v>
      </c>
      <c r="B1" s="2" t="s">
        <v>1</v>
      </c>
    </row>
    <row r="2" spans="1:2">
      <c r="B2" s="2" t="s">
        <v>2</v>
      </c>
    </row>
    <row r="3" spans="1:2">
      <c r="A3" s="3" t="s">
        <v>19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v>
      </c>
    </row>
    <row r="3" spans="1:2">
      <c r="A3" s="3" t="s">
        <v>195</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279</v>
      </c>
      <c r="B1" s="2" t="s">
        <v>1</v>
      </c>
    </row>
    <row r="2" spans="1:4">
      <c r="B2" s="2" t="s">
        <v>2</v>
      </c>
      <c r="C2" s="2" t="s">
        <v>29</v>
      </c>
      <c r="D2" s="2" t="s">
        <v>67</v>
      </c>
    </row>
    <row r="3" spans="1:4">
      <c r="A3" s="3" t="s">
        <v>143</v>
      </c>
    </row>
    <row r="4" spans="1:4">
      <c r="A4" s="4" t="s">
        <v>280</v>
      </c>
      <c r="B4" s="6" t="n">
        <v>1041000</v>
      </c>
      <c r="C4" s="6" t="n">
        <v>820000</v>
      </c>
    </row>
    <row r="5" spans="1:4">
      <c r="A5" s="4" t="s">
        <v>281</v>
      </c>
      <c r="B5" s="5" t="n">
        <v>8079000</v>
      </c>
      <c r="C5" s="5" t="n">
        <v>9869000</v>
      </c>
      <c r="D5" s="6" t="n">
        <v>8623000</v>
      </c>
    </row>
    <row r="6" spans="1:4">
      <c r="A6" s="4" t="s">
        <v>282</v>
      </c>
      <c r="B6" s="6" t="n">
        <v>7851000</v>
      </c>
      <c r="C6" s="6" t="n">
        <v>8500000</v>
      </c>
      <c r="D6" s="6" t="n">
        <v>9254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3</v>
      </c>
      <c r="B1" s="2" t="s">
        <v>1</v>
      </c>
    </row>
    <row r="2" spans="1:4">
      <c r="B2" s="2" t="s">
        <v>2</v>
      </c>
      <c r="C2" s="2" t="s">
        <v>29</v>
      </c>
      <c r="D2" s="2" t="s">
        <v>67</v>
      </c>
    </row>
    <row r="3" spans="1:4">
      <c r="A3" s="3" t="s">
        <v>284</v>
      </c>
    </row>
    <row r="4" spans="1:4">
      <c r="A4" s="4" t="s">
        <v>285</v>
      </c>
      <c r="B4" s="5" t="n">
        <v>7505219</v>
      </c>
      <c r="C4" s="5" t="n">
        <v>7563205</v>
      </c>
      <c r="D4" s="5" t="n">
        <v>7544936</v>
      </c>
    </row>
    <row r="5" spans="1:4">
      <c r="A5" s="4" t="s">
        <v>286</v>
      </c>
      <c r="C5" s="5" t="n">
        <v>9987</v>
      </c>
      <c r="D5" s="5" t="n">
        <v>2845</v>
      </c>
    </row>
    <row r="6" spans="1:4">
      <c r="A6" s="4" t="s">
        <v>287</v>
      </c>
      <c r="C6" s="5" t="n">
        <v>980</v>
      </c>
    </row>
    <row r="7" spans="1:4">
      <c r="A7" s="4" t="s">
        <v>288</v>
      </c>
      <c r="B7" s="5" t="n">
        <v>7505219</v>
      </c>
      <c r="C7" s="5" t="n">
        <v>7574172</v>
      </c>
      <c r="D7" s="5" t="n">
        <v>7547781</v>
      </c>
    </row>
    <row r="8" spans="1:4">
      <c r="A8" s="4" t="s">
        <v>289</v>
      </c>
      <c r="B8" s="5" t="n">
        <v>97894</v>
      </c>
      <c r="C8" s="5" t="n">
        <v>84210</v>
      </c>
      <c r="D8" s="5" t="n">
        <v>4302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90</v>
      </c>
      <c r="B1" s="2" t="s">
        <v>2</v>
      </c>
      <c r="C1" s="2" t="s">
        <v>29</v>
      </c>
    </row>
    <row r="2" spans="1:3">
      <c r="A2" s="3" t="s">
        <v>291</v>
      </c>
    </row>
    <row r="3" spans="1:3">
      <c r="A3" s="4" t="s">
        <v>292</v>
      </c>
      <c r="B3" s="6" t="n">
        <v>14260416</v>
      </c>
      <c r="C3" s="6" t="n">
        <v>12494980</v>
      </c>
    </row>
    <row r="4" spans="1:3">
      <c r="A4" s="4" t="s">
        <v>293</v>
      </c>
      <c r="B4" s="5" t="n">
        <v>751519</v>
      </c>
      <c r="C4" s="5" t="n">
        <v>1155837</v>
      </c>
    </row>
    <row r="5" spans="1:3">
      <c r="A5" s="4" t="s">
        <v>294</v>
      </c>
      <c r="B5" s="5" t="n">
        <v>54156507</v>
      </c>
      <c r="C5" s="5" t="n">
        <v>63340242</v>
      </c>
    </row>
    <row r="6" spans="1:3">
      <c r="A6" s="4" t="s">
        <v>94</v>
      </c>
      <c r="B6" s="6" t="n">
        <v>69168442</v>
      </c>
      <c r="C6" s="6" t="n">
        <v>769910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295</v>
      </c>
      <c r="B1" s="2" t="s">
        <v>1</v>
      </c>
    </row>
    <row r="2" spans="1:4">
      <c r="B2" s="2" t="s">
        <v>2</v>
      </c>
      <c r="C2" s="2" t="s">
        <v>29</v>
      </c>
      <c r="D2" s="2" t="s">
        <v>67</v>
      </c>
    </row>
    <row r="3" spans="1:4">
      <c r="A3" s="3" t="s">
        <v>151</v>
      </c>
    </row>
    <row r="4" spans="1:4">
      <c r="A4" s="4" t="s">
        <v>296</v>
      </c>
      <c r="B4" s="6" t="n">
        <v>7589000</v>
      </c>
      <c r="C4" s="6" t="n">
        <v>7053000</v>
      </c>
      <c r="D4" s="6" t="n">
        <v>6807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7</v>
      </c>
      <c r="B1" s="2" t="s">
        <v>2</v>
      </c>
      <c r="C1" s="2" t="s">
        <v>29</v>
      </c>
    </row>
    <row r="2" spans="1:3">
      <c r="A2" s="3" t="s">
        <v>298</v>
      </c>
    </row>
    <row r="3" spans="1:3">
      <c r="A3" s="4" t="s">
        <v>299</v>
      </c>
      <c r="B3" s="6" t="n">
        <v>671035</v>
      </c>
      <c r="C3" s="6" t="n">
        <v>671035</v>
      </c>
    </row>
    <row r="4" spans="1:3">
      <c r="A4" s="4" t="s">
        <v>300</v>
      </c>
      <c r="B4" s="5" t="n">
        <v>20606826</v>
      </c>
      <c r="C4" s="5" t="n">
        <v>19247770</v>
      </c>
    </row>
    <row r="5" spans="1:3">
      <c r="A5" s="4" t="s">
        <v>301</v>
      </c>
      <c r="B5" s="5" t="n">
        <v>45124554</v>
      </c>
      <c r="C5" s="5" t="n">
        <v>40611815</v>
      </c>
    </row>
    <row r="6" spans="1:3">
      <c r="A6" s="4" t="s">
        <v>302</v>
      </c>
      <c r="B6" s="5" t="n">
        <v>2849091</v>
      </c>
      <c r="C6" s="5" t="n">
        <v>2722751</v>
      </c>
    </row>
    <row r="7" spans="1:3">
      <c r="A7" s="4" t="s">
        <v>303</v>
      </c>
      <c r="B7" s="5" t="n">
        <v>15593484</v>
      </c>
      <c r="C7" s="5" t="n">
        <v>13811676</v>
      </c>
    </row>
    <row r="8" spans="1:3">
      <c r="A8" s="4" t="s">
        <v>304</v>
      </c>
      <c r="B8" s="5" t="n">
        <v>464345</v>
      </c>
      <c r="C8" s="5" t="n">
        <v>3161533</v>
      </c>
    </row>
    <row r="9" spans="1:3">
      <c r="A9" s="4" t="s">
        <v>94</v>
      </c>
      <c r="B9" s="5" t="n">
        <v>85309335</v>
      </c>
      <c r="C9" s="5" t="n">
        <v>80226580</v>
      </c>
    </row>
    <row r="10" spans="1:3">
      <c r="A10" s="4" t="s">
        <v>305</v>
      </c>
      <c r="B10" s="5" t="n">
        <v>-58797842</v>
      </c>
      <c r="C10" s="5" t="n">
        <v>-52390053</v>
      </c>
    </row>
    <row r="11" spans="1:3">
      <c r="A11" s="4" t="s">
        <v>306</v>
      </c>
      <c r="B11" s="6" t="n">
        <v>26511493</v>
      </c>
      <c r="C11" s="6" t="n">
        <v>278365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307</v>
      </c>
      <c r="B1" s="2" t="s">
        <v>1</v>
      </c>
    </row>
    <row r="2" spans="1:5">
      <c r="B2" s="2" t="s">
        <v>2</v>
      </c>
      <c r="C2" s="2" t="s">
        <v>29</v>
      </c>
      <c r="D2" s="2" t="s">
        <v>67</v>
      </c>
      <c r="E2" s="2" t="s">
        <v>308</v>
      </c>
    </row>
    <row r="3" spans="1:5">
      <c r="A3" s="3" t="s">
        <v>155</v>
      </c>
    </row>
    <row r="4" spans="1:5">
      <c r="A4" s="4" t="s">
        <v>309</v>
      </c>
      <c r="B4" s="6" t="n">
        <v>132000</v>
      </c>
      <c r="C4" s="6" t="n">
        <v>135000</v>
      </c>
      <c r="D4" s="6" t="n">
        <v>135000</v>
      </c>
    </row>
    <row r="5" spans="1:5">
      <c r="A5" s="4" t="s">
        <v>310</v>
      </c>
      <c r="E5" s="6" t="n">
        <v>116000</v>
      </c>
    </row>
    <row r="6" spans="1:5">
      <c r="A6" s="4" t="s">
        <v>311</v>
      </c>
      <c r="B6" s="5" t="n">
        <v>3000000</v>
      </c>
    </row>
    <row r="7" spans="1:5">
      <c r="A7" s="4" t="s">
        <v>312</v>
      </c>
      <c r="B7" s="6" t="n">
        <v>21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6</v>
      </c>
      <c r="B1" s="2" t="s">
        <v>1</v>
      </c>
    </row>
    <row r="2" spans="1:4">
      <c r="B2" s="2" t="s">
        <v>2</v>
      </c>
      <c r="C2" s="2" t="s">
        <v>29</v>
      </c>
      <c r="D2" s="2" t="s">
        <v>67</v>
      </c>
    </row>
    <row r="3" spans="1:4">
      <c r="A3" s="4" t="s">
        <v>68</v>
      </c>
      <c r="B3" s="6" t="n">
        <v>260258584</v>
      </c>
      <c r="C3" s="6" t="n">
        <v>269302023</v>
      </c>
      <c r="D3" s="6" t="n">
        <v>286242169</v>
      </c>
    </row>
    <row r="4" spans="1:4">
      <c r="A4" s="4" t="s">
        <v>69</v>
      </c>
      <c r="B4" s="5" t="n">
        <v>183528494</v>
      </c>
      <c r="C4" s="5" t="n">
        <v>180410184</v>
      </c>
      <c r="D4" s="5" t="n">
        <v>189881444</v>
      </c>
    </row>
    <row r="5" spans="1:4">
      <c r="A5" s="4" t="s">
        <v>70</v>
      </c>
      <c r="B5" s="5" t="n">
        <v>76730090</v>
      </c>
      <c r="C5" s="5" t="n">
        <v>88891839</v>
      </c>
      <c r="D5" s="5" t="n">
        <v>96360725</v>
      </c>
    </row>
    <row r="6" spans="1:4">
      <c r="A6" s="3" t="s">
        <v>71</v>
      </c>
    </row>
    <row r="7" spans="1:4">
      <c r="A7" s="4" t="s">
        <v>72</v>
      </c>
      <c r="B7" s="5" t="n">
        <v>75631490</v>
      </c>
      <c r="C7" s="5" t="n">
        <v>78402079</v>
      </c>
      <c r="D7" s="5" t="n">
        <v>80597934</v>
      </c>
    </row>
    <row r="8" spans="1:4">
      <c r="A8" s="4" t="s">
        <v>73</v>
      </c>
      <c r="B8" s="5" t="n">
        <v>1159527</v>
      </c>
    </row>
    <row r="9" spans="1:4">
      <c r="A9" s="4" t="s">
        <v>74</v>
      </c>
      <c r="B9" s="5" t="n">
        <v>3000000</v>
      </c>
    </row>
    <row r="10" spans="1:4">
      <c r="A10" s="4" t="s">
        <v>75</v>
      </c>
      <c r="B10" s="5" t="n">
        <v>79791017</v>
      </c>
      <c r="C10" s="5" t="n">
        <v>78402079</v>
      </c>
      <c r="D10" s="5" t="n">
        <v>80597934</v>
      </c>
    </row>
    <row r="11" spans="1:4">
      <c r="A11" s="4" t="s">
        <v>76</v>
      </c>
      <c r="B11" s="5" t="n">
        <v>-3060927</v>
      </c>
      <c r="C11" s="5" t="n">
        <v>10489760</v>
      </c>
      <c r="D11" s="5" t="n">
        <v>15762791</v>
      </c>
    </row>
    <row r="12" spans="1:4">
      <c r="A12" s="3" t="s">
        <v>77</v>
      </c>
    </row>
    <row r="13" spans="1:4">
      <c r="A13" s="4" t="s">
        <v>78</v>
      </c>
      <c r="B13" s="5" t="n">
        <v>-616567</v>
      </c>
      <c r="C13" s="5" t="n">
        <v>-696827</v>
      </c>
      <c r="D13" s="5" t="n">
        <v>-943154</v>
      </c>
    </row>
    <row r="14" spans="1:4">
      <c r="A14" s="4" t="s">
        <v>79</v>
      </c>
      <c r="B14" s="5" t="n">
        <v>59020</v>
      </c>
      <c r="C14" s="5" t="n">
        <v>-105433</v>
      </c>
      <c r="D14" s="5" t="n">
        <v>-78455</v>
      </c>
    </row>
    <row r="15" spans="1:4">
      <c r="A15" s="4" t="s">
        <v>80</v>
      </c>
      <c r="B15" s="5" t="n">
        <v>-557547</v>
      </c>
      <c r="C15" s="5" t="n">
        <v>-802260</v>
      </c>
      <c r="D15" s="5" t="n">
        <v>-1021609</v>
      </c>
    </row>
    <row r="16" spans="1:4">
      <c r="A16" s="4" t="s">
        <v>81</v>
      </c>
      <c r="B16" s="5" t="n">
        <v>-3618474</v>
      </c>
      <c r="C16" s="5" t="n">
        <v>9687500</v>
      </c>
      <c r="D16" s="5" t="n">
        <v>14741182</v>
      </c>
    </row>
    <row r="17" spans="1:4">
      <c r="A17" s="4" t="s">
        <v>82</v>
      </c>
      <c r="B17" s="5" t="n">
        <v>-1479078</v>
      </c>
      <c r="C17" s="5" t="n">
        <v>3084343</v>
      </c>
      <c r="D17" s="5" t="n">
        <v>4895884</v>
      </c>
    </row>
    <row r="18" spans="1:4">
      <c r="A18" s="4" t="s">
        <v>83</v>
      </c>
      <c r="B18" s="6" t="n">
        <v>-2139396</v>
      </c>
      <c r="C18" s="6" t="n">
        <v>6603157</v>
      </c>
      <c r="D18" s="6" t="n">
        <v>9845298</v>
      </c>
    </row>
    <row r="19" spans="1:4">
      <c r="A19" s="3" t="s">
        <v>84</v>
      </c>
    </row>
    <row r="20" spans="1:4">
      <c r="A20" s="4" t="s">
        <v>85</v>
      </c>
      <c r="B20" s="7" t="n">
        <v>-0.29</v>
      </c>
      <c r="C20" s="7" t="n">
        <v>0.87</v>
      </c>
      <c r="D20" s="7" t="n">
        <v>1.3</v>
      </c>
    </row>
    <row r="21" spans="1:4">
      <c r="A21" s="4" t="s">
        <v>86</v>
      </c>
      <c r="B21" s="7" t="n">
        <v>-0.29</v>
      </c>
      <c r="C21" s="7" t="n">
        <v>0.87</v>
      </c>
      <c r="D21" s="7" t="n">
        <v>1.3</v>
      </c>
    </row>
    <row r="22" spans="1:4">
      <c r="A22" s="3" t="s">
        <v>87</v>
      </c>
    </row>
    <row r="23" spans="1:4">
      <c r="A23" s="4" t="s">
        <v>88</v>
      </c>
      <c r="B23" s="5" t="n">
        <v>7505219</v>
      </c>
      <c r="C23" s="5" t="n">
        <v>7563205</v>
      </c>
      <c r="D23" s="5" t="n">
        <v>7544936</v>
      </c>
    </row>
    <row r="24" spans="1:4">
      <c r="A24" s="4" t="s">
        <v>89</v>
      </c>
      <c r="B24" s="5" t="n">
        <v>7505219</v>
      </c>
      <c r="C24" s="5" t="n">
        <v>7574172</v>
      </c>
      <c r="D24" s="5" t="n">
        <v>75477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3</v>
      </c>
      <c r="B1" s="2" t="s">
        <v>2</v>
      </c>
      <c r="C1" s="2" t="s">
        <v>29</v>
      </c>
    </row>
    <row r="2" spans="1:3">
      <c r="A2" s="4" t="s">
        <v>314</v>
      </c>
    </row>
    <row r="3" spans="1:3">
      <c r="A3" s="3" t="s">
        <v>315</v>
      </c>
    </row>
    <row r="4" spans="1:3">
      <c r="A4" s="4" t="s">
        <v>316</v>
      </c>
      <c r="B4" s="6" t="n">
        <v>29343578</v>
      </c>
      <c r="C4" s="6" t="n">
        <v>32343578</v>
      </c>
    </row>
    <row r="5" spans="1:3">
      <c r="A5" s="4" t="s">
        <v>317</v>
      </c>
    </row>
    <row r="6" spans="1:3">
      <c r="A6" s="3" t="s">
        <v>315</v>
      </c>
    </row>
    <row r="7" spans="1:3">
      <c r="A7" s="4" t="s">
        <v>316</v>
      </c>
      <c r="B7" s="5" t="n">
        <v>2900000</v>
      </c>
      <c r="C7" s="5" t="n">
        <v>2900000</v>
      </c>
    </row>
    <row r="8" spans="1:3">
      <c r="A8" s="4" t="s">
        <v>318</v>
      </c>
    </row>
    <row r="9" spans="1:3">
      <c r="A9" s="3" t="s">
        <v>315</v>
      </c>
    </row>
    <row r="10" spans="1:3">
      <c r="A10" s="4" t="s">
        <v>319</v>
      </c>
      <c r="B10" s="5" t="n">
        <v>2595477</v>
      </c>
      <c r="C10" s="5" t="n">
        <v>2595477</v>
      </c>
    </row>
    <row r="11" spans="1:3">
      <c r="A11" s="4" t="s">
        <v>320</v>
      </c>
    </row>
    <row r="12" spans="1:3">
      <c r="A12" s="3" t="s">
        <v>315</v>
      </c>
    </row>
    <row r="13" spans="1:3">
      <c r="A13" s="4" t="s">
        <v>319</v>
      </c>
      <c r="B13" s="5" t="n">
        <v>2200000</v>
      </c>
      <c r="C13" s="5" t="n">
        <v>2200000</v>
      </c>
    </row>
    <row r="14" spans="1:3">
      <c r="A14" s="4" t="s">
        <v>321</v>
      </c>
      <c r="B14" s="5" t="n">
        <v>37039055</v>
      </c>
      <c r="C14" s="5" t="n">
        <v>40039055</v>
      </c>
    </row>
    <row r="15" spans="1:3">
      <c r="A15" s="4" t="s">
        <v>322</v>
      </c>
    </row>
    <row r="16" spans="1:3">
      <c r="A16" s="3" t="s">
        <v>315</v>
      </c>
    </row>
    <row r="17" spans="1:3">
      <c r="A17" s="4" t="s">
        <v>319</v>
      </c>
      <c r="B17" s="5" t="n">
        <v>2376694</v>
      </c>
      <c r="C17" s="5" t="n">
        <v>2324515</v>
      </c>
    </row>
    <row r="18" spans="1:3">
      <c r="A18" s="4" t="s">
        <v>323</v>
      </c>
    </row>
    <row r="19" spans="1:3">
      <c r="A19" s="3" t="s">
        <v>315</v>
      </c>
    </row>
    <row r="20" spans="1:3">
      <c r="A20" s="4" t="s">
        <v>319</v>
      </c>
      <c r="B20" s="5" t="n">
        <v>1246667</v>
      </c>
      <c r="C20" s="5" t="n">
        <v>1166667</v>
      </c>
    </row>
    <row r="21" spans="1:3">
      <c r="A21" s="4" t="s">
        <v>321</v>
      </c>
      <c r="B21" s="5" t="n">
        <v>3623361</v>
      </c>
      <c r="C21" s="5" t="n">
        <v>3491182</v>
      </c>
    </row>
    <row r="22" spans="1:3">
      <c r="A22" s="4" t="s">
        <v>324</v>
      </c>
    </row>
    <row r="23" spans="1:3">
      <c r="A23" s="3" t="s">
        <v>315</v>
      </c>
    </row>
    <row r="24" spans="1:3">
      <c r="A24" s="4" t="s">
        <v>316</v>
      </c>
      <c r="B24" s="5" t="n">
        <v>29343578</v>
      </c>
      <c r="C24" s="5" t="n">
        <v>32343578</v>
      </c>
    </row>
    <row r="25" spans="1:3">
      <c r="A25" s="4" t="s">
        <v>325</v>
      </c>
    </row>
    <row r="26" spans="1:3">
      <c r="A26" s="3" t="s">
        <v>315</v>
      </c>
    </row>
    <row r="27" spans="1:3">
      <c r="A27" s="4" t="s">
        <v>316</v>
      </c>
      <c r="B27" s="5" t="n">
        <v>2900000</v>
      </c>
      <c r="C27" s="5" t="n">
        <v>2900000</v>
      </c>
    </row>
    <row r="28" spans="1:3">
      <c r="A28" s="4" t="s">
        <v>326</v>
      </c>
    </row>
    <row r="29" spans="1:3">
      <c r="A29" s="3" t="s">
        <v>315</v>
      </c>
    </row>
    <row r="30" spans="1:3">
      <c r="A30" s="4" t="s">
        <v>319</v>
      </c>
      <c r="B30" s="5" t="n">
        <v>218783</v>
      </c>
      <c r="C30" s="5" t="n">
        <v>270962</v>
      </c>
    </row>
    <row r="31" spans="1:3">
      <c r="A31" s="4" t="s">
        <v>327</v>
      </c>
    </row>
    <row r="32" spans="1:3">
      <c r="A32" s="3" t="s">
        <v>315</v>
      </c>
    </row>
    <row r="33" spans="1:3">
      <c r="A33" s="4" t="s">
        <v>319</v>
      </c>
      <c r="B33" s="5" t="n">
        <v>953333</v>
      </c>
      <c r="C33" s="5" t="n">
        <v>1033333</v>
      </c>
    </row>
    <row r="34" spans="1:3">
      <c r="A34" s="4" t="s">
        <v>321</v>
      </c>
      <c r="B34" s="6" t="n">
        <v>33415694</v>
      </c>
      <c r="C34" s="6" t="n">
        <v>365478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28</v>
      </c>
      <c r="B1" s="2" t="s">
        <v>2</v>
      </c>
      <c r="C1" s="2" t="s">
        <v>29</v>
      </c>
    </row>
    <row r="2" spans="1:3">
      <c r="A2" s="3" t="s">
        <v>329</v>
      </c>
    </row>
    <row r="3" spans="1:3">
      <c r="A3" s="4" t="s">
        <v>330</v>
      </c>
      <c r="B3" s="6" t="n">
        <v>89662</v>
      </c>
      <c r="C3" s="6" t="n">
        <v>120403</v>
      </c>
    </row>
    <row r="4" spans="1:3">
      <c r="A4" s="4" t="s">
        <v>50</v>
      </c>
      <c r="B4" s="5" t="n">
        <v>142847</v>
      </c>
      <c r="C4" s="5" t="n">
        <v>138409</v>
      </c>
    </row>
    <row r="5" spans="1:3">
      <c r="A5" s="4" t="s">
        <v>94</v>
      </c>
      <c r="B5" s="6" t="n">
        <v>232509</v>
      </c>
      <c r="C5" s="6" t="n">
        <v>2588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s>
  <sheetData>
    <row r="1" spans="1:5">
      <c r="A1" s="1" t="s">
        <v>331</v>
      </c>
      <c r="B1" s="2" t="s">
        <v>1</v>
      </c>
    </row>
    <row r="2" spans="1:5">
      <c r="B2" s="2" t="s">
        <v>2</v>
      </c>
      <c r="C2" s="2" t="s">
        <v>29</v>
      </c>
      <c r="D2" s="2" t="s">
        <v>67</v>
      </c>
      <c r="E2" s="2" t="s">
        <v>332</v>
      </c>
    </row>
    <row r="3" spans="1:5">
      <c r="A3" s="3" t="s">
        <v>163</v>
      </c>
    </row>
    <row r="4" spans="1:5">
      <c r="A4" s="4" t="s">
        <v>333</v>
      </c>
      <c r="B4" s="6" t="n">
        <v>75000000</v>
      </c>
      <c r="E4" s="6" t="n">
        <v>70000000</v>
      </c>
    </row>
    <row r="5" spans="1:5">
      <c r="A5" s="4" t="s">
        <v>334</v>
      </c>
      <c r="B5" s="4" t="s">
        <v>335</v>
      </c>
    </row>
    <row r="6" spans="1:5">
      <c r="A6" s="4" t="s">
        <v>336</v>
      </c>
      <c r="B6" s="4" t="s">
        <v>337</v>
      </c>
    </row>
    <row r="7" spans="1:5">
      <c r="A7" s="4" t="s">
        <v>338</v>
      </c>
      <c r="B7" s="6" t="n">
        <v>12000000</v>
      </c>
      <c r="C7" s="6" t="n">
        <v>17000000</v>
      </c>
    </row>
    <row r="8" spans="1:5">
      <c r="A8" s="4" t="s">
        <v>339</v>
      </c>
      <c r="B8" s="5" t="n">
        <v>14600000</v>
      </c>
    </row>
    <row r="9" spans="1:5">
      <c r="A9" s="4" t="s">
        <v>340</v>
      </c>
      <c r="B9" s="5" t="n">
        <v>57300000</v>
      </c>
    </row>
    <row r="10" spans="1:5">
      <c r="A10" s="4" t="s">
        <v>341</v>
      </c>
      <c r="B10" s="6" t="n">
        <v>3297066</v>
      </c>
      <c r="C10" s="6" t="n">
        <v>3252254</v>
      </c>
      <c r="D10" s="6" t="n">
        <v>301797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342</v>
      </c>
      <c r="B1" s="2" t="s">
        <v>1</v>
      </c>
    </row>
    <row r="2" spans="1:4">
      <c r="B2" s="2" t="s">
        <v>2</v>
      </c>
      <c r="C2" s="2" t="s">
        <v>29</v>
      </c>
      <c r="D2" s="2" t="s">
        <v>67</v>
      </c>
    </row>
    <row r="3" spans="1:4">
      <c r="A3" s="3" t="s">
        <v>167</v>
      </c>
    </row>
    <row r="4" spans="1:4">
      <c r="A4" s="4" t="s">
        <v>343</v>
      </c>
      <c r="B4" s="6" t="n">
        <v>1279000</v>
      </c>
      <c r="C4" s="6" t="n">
        <v>1335000</v>
      </c>
      <c r="D4" s="6" t="n">
        <v>1324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344</v>
      </c>
      <c r="B1" s="2" t="s">
        <v>308</v>
      </c>
      <c r="C1" s="2" t="s">
        <v>345</v>
      </c>
      <c r="D1" s="2" t="s">
        <v>346</v>
      </c>
      <c r="E1" s="2" t="s">
        <v>347</v>
      </c>
      <c r="F1" s="2" t="s">
        <v>348</v>
      </c>
    </row>
    <row r="2" spans="1:6">
      <c r="A2" s="3" t="s">
        <v>349</v>
      </c>
    </row>
    <row r="3" spans="1:6">
      <c r="A3" s="5" t="n">
        <v>2017</v>
      </c>
      <c r="F3" s="6" t="n">
        <v>1208051</v>
      </c>
    </row>
    <row r="4" spans="1:6">
      <c r="A4" s="5" t="n">
        <v>2018</v>
      </c>
      <c r="E4" s="6" t="n">
        <v>712690</v>
      </c>
    </row>
    <row r="5" spans="1:6">
      <c r="A5" s="5" t="n">
        <v>2019</v>
      </c>
      <c r="D5" s="6" t="n">
        <v>200963</v>
      </c>
    </row>
    <row r="6" spans="1:6">
      <c r="A6" s="5" t="n">
        <v>2020</v>
      </c>
      <c r="C6" s="6" t="n">
        <v>78383</v>
      </c>
    </row>
    <row r="7" spans="1:6">
      <c r="A7" s="5" t="n">
        <v>2021</v>
      </c>
      <c r="B7" s="6" t="n">
        <v>9100</v>
      </c>
    </row>
    <row r="8" spans="1:6">
      <c r="A8" s="4" t="s">
        <v>94</v>
      </c>
      <c r="B8" s="6" t="n">
        <v>22091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50</v>
      </c>
      <c r="B1" s="2" t="s">
        <v>1</v>
      </c>
    </row>
    <row r="2" spans="1:4">
      <c r="B2" s="2" t="s">
        <v>2</v>
      </c>
      <c r="C2" s="2" t="s">
        <v>29</v>
      </c>
      <c r="D2" s="2" t="s">
        <v>67</v>
      </c>
    </row>
    <row r="3" spans="1:4">
      <c r="A3" s="3" t="s">
        <v>171</v>
      </c>
    </row>
    <row r="4" spans="1:4">
      <c r="A4" s="4" t="s">
        <v>351</v>
      </c>
      <c r="B4" s="4" t="s">
        <v>352</v>
      </c>
    </row>
    <row r="5" spans="1:4">
      <c r="A5" s="4" t="s">
        <v>353</v>
      </c>
      <c r="B5" s="4" t="s">
        <v>335</v>
      </c>
    </row>
    <row r="6" spans="1:4">
      <c r="A6" s="4" t="s">
        <v>354</v>
      </c>
      <c r="B6" s="4" t="s">
        <v>355</v>
      </c>
    </row>
    <row r="7" spans="1:4">
      <c r="A7" s="4" t="s">
        <v>356</v>
      </c>
      <c r="B7" s="8" t="n">
        <v>0.9</v>
      </c>
      <c r="C7" s="6" t="n">
        <v>1</v>
      </c>
      <c r="D7" s="6" t="n">
        <v>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357</v>
      </c>
      <c r="B1" s="2" t="s">
        <v>358</v>
      </c>
    </row>
    <row r="2" spans="1:2">
      <c r="A2" s="3" t="s">
        <v>175</v>
      </c>
    </row>
    <row r="3" spans="1:2">
      <c r="A3" s="4" t="s">
        <v>359</v>
      </c>
      <c r="B3" s="6" t="n">
        <v>3684000</v>
      </c>
    </row>
    <row r="4" spans="1:2">
      <c r="A4" s="4" t="s">
        <v>360</v>
      </c>
      <c r="B4" s="5" t="n">
        <v>379000</v>
      </c>
    </row>
    <row r="5" spans="1:2">
      <c r="A5" s="4" t="s">
        <v>361</v>
      </c>
      <c r="B5" s="5" t="n">
        <v>19205000</v>
      </c>
    </row>
    <row r="6" spans="1:2">
      <c r="A6" s="4" t="s">
        <v>362</v>
      </c>
      <c r="B6" s="6" t="n">
        <v>6722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63</v>
      </c>
      <c r="B1" s="2" t="s">
        <v>1</v>
      </c>
    </row>
    <row r="2" spans="1:4">
      <c r="B2" s="2" t="s">
        <v>2</v>
      </c>
      <c r="C2" s="2" t="s">
        <v>29</v>
      </c>
      <c r="D2" s="2" t="s">
        <v>67</v>
      </c>
    </row>
    <row r="3" spans="1:4">
      <c r="A3" s="3" t="s">
        <v>364</v>
      </c>
    </row>
    <row r="4" spans="1:4">
      <c r="A4" s="4" t="s">
        <v>365</v>
      </c>
      <c r="B4" s="6" t="n">
        <v>-1192764</v>
      </c>
      <c r="C4" s="6" t="n">
        <v>2656870</v>
      </c>
      <c r="D4" s="6" t="n">
        <v>3656356</v>
      </c>
    </row>
    <row r="5" spans="1:4">
      <c r="A5" s="4" t="s">
        <v>366</v>
      </c>
      <c r="B5" s="5" t="n">
        <v>-296045</v>
      </c>
      <c r="C5" s="5" t="n">
        <v>287755</v>
      </c>
      <c r="D5" s="5" t="n">
        <v>848666</v>
      </c>
    </row>
    <row r="6" spans="1:4">
      <c r="A6" s="4" t="s">
        <v>367</v>
      </c>
      <c r="B6" s="5" t="n">
        <v>-1488809</v>
      </c>
      <c r="C6" s="5" t="n">
        <v>2944625</v>
      </c>
      <c r="D6" s="5" t="n">
        <v>4505022</v>
      </c>
    </row>
    <row r="7" spans="1:4">
      <c r="A7" s="3" t="s">
        <v>368</v>
      </c>
    </row>
    <row r="8" spans="1:4">
      <c r="A8" s="4" t="s">
        <v>365</v>
      </c>
      <c r="B8" s="5" t="n">
        <v>151728</v>
      </c>
      <c r="C8" s="5" t="n">
        <v>81433</v>
      </c>
      <c r="D8" s="5" t="n">
        <v>203144</v>
      </c>
    </row>
    <row r="9" spans="1:4">
      <c r="A9" s="4" t="s">
        <v>366</v>
      </c>
      <c r="B9" s="5" t="n">
        <v>-349284</v>
      </c>
      <c r="C9" s="5" t="n">
        <v>86863</v>
      </c>
      <c r="D9" s="5" t="n">
        <v>140552</v>
      </c>
    </row>
    <row r="10" spans="1:4">
      <c r="A10" s="4" t="s">
        <v>369</v>
      </c>
      <c r="B10" s="5" t="n">
        <v>-197556</v>
      </c>
      <c r="C10" s="5" t="n">
        <v>168296</v>
      </c>
      <c r="D10" s="5" t="n">
        <v>343696</v>
      </c>
    </row>
    <row r="11" spans="1:4">
      <c r="A11" s="3" t="s">
        <v>370</v>
      </c>
    </row>
    <row r="12" spans="1:4">
      <c r="A12" s="4" t="s">
        <v>365</v>
      </c>
      <c r="B12" s="5" t="n">
        <v>164950</v>
      </c>
      <c r="C12" s="5" t="n">
        <v>13391</v>
      </c>
      <c r="D12" s="5" t="n">
        <v>46911</v>
      </c>
    </row>
    <row r="13" spans="1:4">
      <c r="A13" s="4" t="s">
        <v>366</v>
      </c>
      <c r="B13" s="5" t="n">
        <v>42337</v>
      </c>
      <c r="C13" s="5" t="n">
        <v>-41969</v>
      </c>
      <c r="D13" s="5" t="n">
        <v>255</v>
      </c>
    </row>
    <row r="14" spans="1:4">
      <c r="A14" s="4" t="s">
        <v>371</v>
      </c>
      <c r="B14" s="5" t="n">
        <v>207287</v>
      </c>
      <c r="C14" s="5" t="n">
        <v>-28578</v>
      </c>
      <c r="D14" s="5" t="n">
        <v>47166</v>
      </c>
    </row>
    <row r="15" spans="1:4">
      <c r="A15" s="4" t="s">
        <v>94</v>
      </c>
      <c r="B15" s="6" t="n">
        <v>-1479078</v>
      </c>
      <c r="C15" s="6" t="n">
        <v>3084343</v>
      </c>
      <c r="D15" s="6" t="n">
        <v>489588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29</v>
      </c>
      <c r="D2" s="2" t="s">
        <v>67</v>
      </c>
    </row>
    <row r="3" spans="1:4">
      <c r="A3" s="3" t="s">
        <v>373</v>
      </c>
    </row>
    <row r="4" spans="1:4">
      <c r="A4" s="4" t="s">
        <v>374</v>
      </c>
      <c r="B4" s="6" t="n">
        <v>-1270003</v>
      </c>
      <c r="C4" s="6" t="n">
        <v>3404159</v>
      </c>
      <c r="D4" s="6" t="n">
        <v>5147234</v>
      </c>
    </row>
    <row r="5" spans="1:4">
      <c r="A5" s="4" t="s">
        <v>375</v>
      </c>
      <c r="B5" s="5" t="n">
        <v>-2367810</v>
      </c>
      <c r="C5" s="5" t="n">
        <v>-2816963</v>
      </c>
      <c r="D5" s="5" t="n">
        <v>-3477301</v>
      </c>
    </row>
    <row r="6" spans="1:4">
      <c r="A6" s="4" t="s">
        <v>376</v>
      </c>
      <c r="B6" s="5" t="n">
        <v>2050314</v>
      </c>
      <c r="C6" s="5" t="n">
        <v>2556940</v>
      </c>
      <c r="D6" s="5" t="n">
        <v>3090036</v>
      </c>
    </row>
    <row r="7" spans="1:4">
      <c r="A7" s="4" t="s">
        <v>377</v>
      </c>
      <c r="B7" s="5" t="n">
        <v>7353</v>
      </c>
      <c r="D7" s="5" t="n">
        <v>12703</v>
      </c>
    </row>
    <row r="8" spans="1:4">
      <c r="A8" s="4" t="s">
        <v>378</v>
      </c>
      <c r="B8" s="5" t="n">
        <v>-99699</v>
      </c>
      <c r="C8" s="5" t="n">
        <v>67886</v>
      </c>
      <c r="D8" s="5" t="n">
        <v>284838</v>
      </c>
    </row>
    <row r="9" spans="1:4">
      <c r="A9" s="4" t="s">
        <v>379</v>
      </c>
      <c r="C9" s="5" t="n">
        <v>-194498</v>
      </c>
      <c r="D9" s="5" t="n">
        <v>-135690</v>
      </c>
    </row>
    <row r="10" spans="1:4">
      <c r="A10" s="4" t="s">
        <v>380</v>
      </c>
      <c r="B10" s="5" t="n">
        <v>100288</v>
      </c>
      <c r="C10" s="5" t="n">
        <v>98082</v>
      </c>
      <c r="D10" s="5" t="n">
        <v>91475</v>
      </c>
    </row>
    <row r="11" spans="1:4">
      <c r="A11" s="4" t="s">
        <v>381</v>
      </c>
      <c r="B11" s="5" t="n">
        <v>3847</v>
      </c>
      <c r="C11" s="5" t="n">
        <v>5998</v>
      </c>
      <c r="D11" s="5" t="n">
        <v>1563</v>
      </c>
    </row>
    <row r="12" spans="1:4">
      <c r="A12" s="4" t="s">
        <v>382</v>
      </c>
      <c r="B12" s="5" t="n">
        <v>96632</v>
      </c>
      <c r="C12" s="5" t="n">
        <v>-37261</v>
      </c>
      <c r="D12" s="5" t="n">
        <v>-118974</v>
      </c>
    </row>
    <row r="13" spans="1:4">
      <c r="A13" s="4" t="s">
        <v>94</v>
      </c>
      <c r="B13" s="6" t="n">
        <v>-1479078</v>
      </c>
      <c r="C13" s="6" t="n">
        <v>3084343</v>
      </c>
      <c r="D13" s="6" t="n">
        <v>489588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83</v>
      </c>
      <c r="B1" s="2" t="s">
        <v>2</v>
      </c>
      <c r="C1" s="2" t="s">
        <v>29</v>
      </c>
    </row>
    <row r="2" spans="1:3">
      <c r="A2" s="3" t="s">
        <v>384</v>
      </c>
    </row>
    <row r="3" spans="1:3">
      <c r="A3" s="4" t="s">
        <v>385</v>
      </c>
      <c r="B3" s="6" t="n">
        <v>242916</v>
      </c>
      <c r="C3" s="6" t="n">
        <v>510798</v>
      </c>
    </row>
    <row r="4" spans="1:3">
      <c r="A4" s="4" t="s">
        <v>34</v>
      </c>
      <c r="B4" s="5" t="n">
        <v>491371</v>
      </c>
      <c r="C4" s="5" t="n">
        <v>563815</v>
      </c>
    </row>
    <row r="5" spans="1:3">
      <c r="A5" s="4" t="s">
        <v>378</v>
      </c>
      <c r="B5" s="5" t="n">
        <v>302929</v>
      </c>
      <c r="C5" s="5" t="n">
        <v>425179</v>
      </c>
    </row>
    <row r="6" spans="1:3">
      <c r="A6" s="4" t="s">
        <v>386</v>
      </c>
      <c r="B6" s="5" t="n">
        <v>63214</v>
      </c>
      <c r="C6" s="5" t="n">
        <v>72004</v>
      </c>
    </row>
    <row r="7" spans="1:3">
      <c r="A7" s="4" t="s">
        <v>387</v>
      </c>
      <c r="B7" s="5" t="n">
        <v>736519</v>
      </c>
      <c r="C7" s="5" t="n">
        <v>650620</v>
      </c>
    </row>
    <row r="8" spans="1:3">
      <c r="A8" s="4" t="s">
        <v>388</v>
      </c>
      <c r="B8" s="5" t="n">
        <v>1836949</v>
      </c>
      <c r="C8" s="5" t="n">
        <v>2222416</v>
      </c>
    </row>
    <row r="9" spans="1:3">
      <c r="A9" s="4" t="s">
        <v>389</v>
      </c>
      <c r="B9" s="5" t="n">
        <v>-471159</v>
      </c>
      <c r="C9" s="5" t="n">
        <v>-569459</v>
      </c>
    </row>
    <row r="10" spans="1:3">
      <c r="A10" s="4" t="s">
        <v>388</v>
      </c>
      <c r="B10" s="5" t="n">
        <v>1365790</v>
      </c>
      <c r="C10" s="5" t="n">
        <v>1652957</v>
      </c>
    </row>
    <row r="11" spans="1:3">
      <c r="A11" s="4" t="s">
        <v>390</v>
      </c>
      <c r="B11" s="5" t="n">
        <v>-1676813</v>
      </c>
      <c r="C11" s="5" t="n">
        <v>-1655838</v>
      </c>
    </row>
    <row r="12" spans="1:3">
      <c r="A12" s="4" t="s">
        <v>391</v>
      </c>
      <c r="B12" s="5" t="n">
        <v>-10337533</v>
      </c>
      <c r="C12" s="5" t="n">
        <v>-11185988</v>
      </c>
    </row>
    <row r="13" spans="1:3">
      <c r="A13" s="4" t="s">
        <v>123</v>
      </c>
      <c r="B13" s="5" t="n">
        <v>-337972</v>
      </c>
      <c r="C13" s="5" t="n">
        <v>-400651</v>
      </c>
    </row>
    <row r="14" spans="1:3">
      <c r="A14" s="4" t="s">
        <v>392</v>
      </c>
      <c r="B14" s="5" t="n">
        <v>-379271</v>
      </c>
      <c r="C14" s="5" t="n">
        <v>-379271</v>
      </c>
    </row>
    <row r="15" spans="1:3">
      <c r="A15" s="4" t="s">
        <v>393</v>
      </c>
      <c r="B15" s="5" t="n">
        <v>-12731589</v>
      </c>
      <c r="C15" s="5" t="n">
        <v>-13621748</v>
      </c>
    </row>
    <row r="16" spans="1:3">
      <c r="A16" s="4" t="s">
        <v>394</v>
      </c>
      <c r="B16" s="5" t="n">
        <v>-11365800</v>
      </c>
      <c r="C16" s="5" t="n">
        <v>-11968791</v>
      </c>
    </row>
    <row r="17" spans="1:3">
      <c r="A17" s="4" t="s">
        <v>395</v>
      </c>
      <c r="B17" s="5" t="n">
        <v>1633353</v>
      </c>
      <c r="C17" s="5" t="n">
        <v>1031818</v>
      </c>
    </row>
    <row r="18" spans="1:3">
      <c r="A18" s="4" t="s">
        <v>396</v>
      </c>
      <c r="B18" s="6" t="n">
        <v>-12999153</v>
      </c>
      <c r="C18" s="6" t="n">
        <v>-130006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8"/>
    <col customWidth="1" max="2" min="2" width="22"/>
    <col customWidth="1" max="3" min="3" width="59"/>
    <col customWidth="1" max="4" min="4" width="27"/>
    <col customWidth="1" max="5" min="5" width="14"/>
  </cols>
  <sheetData>
    <row r="1" spans="1:5">
      <c r="A1" s="1" t="s">
        <v>90</v>
      </c>
      <c r="B1" s="2" t="s">
        <v>91</v>
      </c>
      <c r="C1" s="2" t="s">
        <v>92</v>
      </c>
      <c r="D1" s="2" t="s">
        <v>93</v>
      </c>
      <c r="E1" s="2" t="s">
        <v>94</v>
      </c>
    </row>
    <row r="2" spans="1:5">
      <c r="A2" s="4" t="s">
        <v>95</v>
      </c>
      <c r="C2" s="6" t="n">
        <v>70153570</v>
      </c>
      <c r="D2" s="6" t="n">
        <v>61059927</v>
      </c>
      <c r="E2" s="6" t="n">
        <v>131213497</v>
      </c>
    </row>
    <row r="3" spans="1:5">
      <c r="A3" s="4" t="s">
        <v>96</v>
      </c>
      <c r="B3" s="5" t="n">
        <v>7536448</v>
      </c>
    </row>
    <row r="4" spans="1:5">
      <c r="A4" s="3" t="s">
        <v>97</v>
      </c>
    </row>
    <row r="5" spans="1:5">
      <c r="A5" s="4" t="s">
        <v>98</v>
      </c>
      <c r="D5" s="5" t="n">
        <v>9845298</v>
      </c>
      <c r="E5" s="5" t="n">
        <v>9845298</v>
      </c>
    </row>
    <row r="6" spans="1:5">
      <c r="A6" s="4" t="s">
        <v>99</v>
      </c>
      <c r="D6" s="5" t="n">
        <v>-3017979</v>
      </c>
      <c r="E6" s="5" t="n">
        <v>-3017979</v>
      </c>
    </row>
    <row r="7" spans="1:5">
      <c r="A7" s="4" t="s">
        <v>100</v>
      </c>
      <c r="C7" s="5" t="n">
        <v>307102</v>
      </c>
      <c r="E7" s="5" t="n">
        <v>307102</v>
      </c>
    </row>
    <row r="8" spans="1:5">
      <c r="A8" s="4" t="s">
        <v>101</v>
      </c>
      <c r="B8" s="5" t="n">
        <v>13678</v>
      </c>
    </row>
    <row r="9" spans="1:5">
      <c r="A9" s="4" t="s">
        <v>102</v>
      </c>
      <c r="C9" s="5" t="n">
        <v>70460672</v>
      </c>
      <c r="D9" s="5" t="n">
        <v>67887246</v>
      </c>
      <c r="E9" s="5" t="n">
        <v>138347918</v>
      </c>
    </row>
    <row r="10" spans="1:5">
      <c r="A10" s="4" t="s">
        <v>103</v>
      </c>
      <c r="B10" s="5" t="n">
        <v>7550126</v>
      </c>
    </row>
    <row r="11" spans="1:5">
      <c r="A11" s="3" t="s">
        <v>97</v>
      </c>
    </row>
    <row r="12" spans="1:5">
      <c r="A12" s="4" t="s">
        <v>98</v>
      </c>
      <c r="D12" s="5" t="n">
        <v>6603157</v>
      </c>
      <c r="E12" s="5" t="n">
        <v>6603157</v>
      </c>
    </row>
    <row r="13" spans="1:5">
      <c r="A13" s="4" t="s">
        <v>99</v>
      </c>
      <c r="D13" s="5" t="n">
        <v>-3252254</v>
      </c>
      <c r="E13" s="5" t="n">
        <v>-3252254</v>
      </c>
    </row>
    <row r="14" spans="1:5">
      <c r="A14" s="4" t="s">
        <v>100</v>
      </c>
      <c r="C14" s="5" t="n">
        <v>412978</v>
      </c>
      <c r="E14" s="5" t="n">
        <v>412978</v>
      </c>
    </row>
    <row r="15" spans="1:5">
      <c r="A15" s="4" t="s">
        <v>101</v>
      </c>
      <c r="B15" s="5" t="n">
        <v>16545</v>
      </c>
    </row>
    <row r="16" spans="1:5">
      <c r="A16" s="3" t="s">
        <v>104</v>
      </c>
    </row>
    <row r="17" spans="1:5">
      <c r="A17" s="4" t="s">
        <v>105</v>
      </c>
      <c r="C17" s="5" t="n">
        <v>8742</v>
      </c>
      <c r="E17" s="6" t="n">
        <v>8742</v>
      </c>
    </row>
    <row r="18" spans="1:5">
      <c r="A18" s="4" t="s">
        <v>106</v>
      </c>
      <c r="B18" s="5" t="n">
        <v>600</v>
      </c>
      <c r="E18" s="5" t="n">
        <v>-600</v>
      </c>
    </row>
    <row r="19" spans="1:5">
      <c r="A19" s="4" t="s">
        <v>107</v>
      </c>
      <c r="C19" s="5" t="n">
        <v>70882392</v>
      </c>
      <c r="D19" s="5" t="n">
        <v>71238149</v>
      </c>
      <c r="E19" s="6" t="n">
        <v>142120541</v>
      </c>
    </row>
    <row r="20" spans="1:5">
      <c r="A20" s="4" t="s">
        <v>108</v>
      </c>
      <c r="B20" s="5" t="n">
        <v>7567271</v>
      </c>
    </row>
    <row r="21" spans="1:5">
      <c r="A21" s="3" t="s">
        <v>97</v>
      </c>
    </row>
    <row r="22" spans="1:5">
      <c r="A22" s="4" t="s">
        <v>98</v>
      </c>
      <c r="D22" s="5" t="n">
        <v>-2139396</v>
      </c>
      <c r="E22" s="5" t="n">
        <v>-2139396</v>
      </c>
    </row>
    <row r="23" spans="1:5">
      <c r="A23" s="4" t="s">
        <v>99</v>
      </c>
      <c r="D23" s="5" t="n">
        <v>-3297066</v>
      </c>
      <c r="E23" s="5" t="n">
        <v>-3297066</v>
      </c>
    </row>
    <row r="24" spans="1:5">
      <c r="A24" s="4" t="s">
        <v>100</v>
      </c>
      <c r="C24" s="5" t="n">
        <v>359359</v>
      </c>
      <c r="E24" s="5" t="n">
        <v>359359</v>
      </c>
    </row>
    <row r="25" spans="1:5">
      <c r="A25" s="4" t="s">
        <v>101</v>
      </c>
      <c r="B25" s="5" t="n">
        <v>29816</v>
      </c>
    </row>
    <row r="26" spans="1:5">
      <c r="A26" s="3" t="s">
        <v>109</v>
      </c>
    </row>
    <row r="27" spans="1:5">
      <c r="A27" s="4" t="s">
        <v>110</v>
      </c>
      <c r="C27" s="5" t="n">
        <v>-1950114</v>
      </c>
      <c r="E27" s="6" t="n">
        <v>-1950114</v>
      </c>
    </row>
    <row r="28" spans="1:5">
      <c r="A28" s="4" t="s">
        <v>111</v>
      </c>
      <c r="B28" s="5" t="n">
        <v>-175632</v>
      </c>
      <c r="E28" s="5" t="n">
        <v>175632</v>
      </c>
    </row>
    <row r="29" spans="1:5">
      <c r="A29" s="4" t="s">
        <v>112</v>
      </c>
      <c r="C29" s="6" t="n">
        <v>69291637</v>
      </c>
      <c r="D29" s="6" t="n">
        <v>65801687</v>
      </c>
      <c r="E29" s="6" t="n">
        <v>135093324</v>
      </c>
    </row>
    <row r="30" spans="1:5">
      <c r="A30" s="4" t="s">
        <v>113</v>
      </c>
      <c r="B30" s="5" t="n">
        <v>74214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97</v>
      </c>
      <c r="B1" s="2" t="s">
        <v>358</v>
      </c>
    </row>
    <row r="2" spans="1:2">
      <c r="A2" s="3" t="s">
        <v>179</v>
      </c>
    </row>
    <row r="3" spans="1:2">
      <c r="A3" s="4" t="s">
        <v>398</v>
      </c>
      <c r="B3" s="6" t="n">
        <v>1160000</v>
      </c>
    </row>
    <row r="4" spans="1:2">
      <c r="A4" s="4" t="s">
        <v>399</v>
      </c>
      <c r="B4" s="6" t="n">
        <v>486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8"/>
    <col customWidth="1" max="6" min="6" width="14"/>
  </cols>
  <sheetData>
    <row r="1" spans="1:6">
      <c r="A1" s="1" t="s">
        <v>400</v>
      </c>
      <c r="B1" s="2" t="s">
        <v>401</v>
      </c>
      <c r="C1" s="2" t="s">
        <v>402</v>
      </c>
      <c r="E1" s="2" t="s">
        <v>1</v>
      </c>
    </row>
    <row r="2" spans="1:6">
      <c r="B2" s="2" t="s">
        <v>403</v>
      </c>
      <c r="C2" s="2" t="s">
        <v>404</v>
      </c>
      <c r="D2" s="2" t="s">
        <v>405</v>
      </c>
      <c r="E2" s="2" t="s">
        <v>2</v>
      </c>
      <c r="F2" s="2" t="s">
        <v>29</v>
      </c>
    </row>
    <row r="3" spans="1:6">
      <c r="A3" s="3" t="s">
        <v>406</v>
      </c>
    </row>
    <row r="4" spans="1:6">
      <c r="A4" s="4" t="s">
        <v>407</v>
      </c>
      <c r="E4" s="5" t="n">
        <v>500000</v>
      </c>
    </row>
    <row r="5" spans="1:6">
      <c r="A5" s="4" t="s">
        <v>408</v>
      </c>
      <c r="B5" s="5" t="n">
        <v>2000</v>
      </c>
      <c r="C5" s="5" t="n">
        <v>30000</v>
      </c>
      <c r="F5" s="5" t="n">
        <v>28000</v>
      </c>
    </row>
    <row r="6" spans="1:6">
      <c r="A6" s="4" t="s">
        <v>409</v>
      </c>
      <c r="E6" s="4" t="s">
        <v>410</v>
      </c>
      <c r="F6" s="4" t="s">
        <v>411</v>
      </c>
    </row>
    <row r="7" spans="1:6">
      <c r="A7" s="4" t="s">
        <v>412</v>
      </c>
      <c r="C7" s="7" t="n">
        <v>11.56</v>
      </c>
      <c r="D7" s="7" t="n">
        <v>13.42</v>
      </c>
      <c r="F7" s="7" t="n">
        <v>18.15</v>
      </c>
    </row>
    <row r="8" spans="1:6">
      <c r="A8" s="4" t="s">
        <v>413</v>
      </c>
      <c r="C8" s="4" t="s">
        <v>414</v>
      </c>
      <c r="D8" s="4" t="s">
        <v>414</v>
      </c>
      <c r="F8" s="4" t="s">
        <v>410</v>
      </c>
    </row>
    <row r="9" spans="1:6">
      <c r="A9" s="4" t="s">
        <v>415</v>
      </c>
      <c r="D9" s="6" t="n">
        <v>183150</v>
      </c>
      <c r="E9" s="6" t="n">
        <v>127349</v>
      </c>
    </row>
    <row r="10" spans="1:6">
      <c r="A10" s="4" t="s">
        <v>416</v>
      </c>
      <c r="E10" s="6" t="n">
        <v>43000</v>
      </c>
    </row>
    <row r="11" spans="1:6">
      <c r="A11" s="4" t="s">
        <v>417</v>
      </c>
      <c r="F11" s="5" t="n">
        <v>34000</v>
      </c>
    </row>
    <row r="12" spans="1:6">
      <c r="A12" s="4" t="s">
        <v>418</v>
      </c>
      <c r="C12" s="5" t="n">
        <v>30000</v>
      </c>
      <c r="D12" s="5" t="n">
        <v>28000</v>
      </c>
      <c r="E12" s="5" t="n">
        <v>32000</v>
      </c>
      <c r="F12" s="5" t="n">
        <v>30000</v>
      </c>
    </row>
    <row r="13" spans="1:6">
      <c r="A13" s="4" t="s">
        <v>419</v>
      </c>
      <c r="C13" s="7" t="n">
        <v>11.56</v>
      </c>
      <c r="F13" s="7" t="n">
        <v>13.42</v>
      </c>
    </row>
    <row r="14" spans="1:6">
      <c r="A14" s="4" t="s">
        <v>420</v>
      </c>
      <c r="C14" s="7" t="n">
        <v>3.41</v>
      </c>
      <c r="E14" s="7" t="n">
        <v>2.84</v>
      </c>
      <c r="F14" s="7" t="n">
        <v>4.7</v>
      </c>
    </row>
    <row r="15" spans="1:6">
      <c r="A15" s="4" t="s">
        <v>421</v>
      </c>
      <c r="C15" s="4" t="s">
        <v>422</v>
      </c>
      <c r="E15" s="4" t="s">
        <v>422</v>
      </c>
      <c r="F15" s="4" t="s">
        <v>423</v>
      </c>
    </row>
    <row r="16" spans="1:6">
      <c r="A16" s="4" t="s">
        <v>424</v>
      </c>
      <c r="C16" s="4" t="s">
        <v>425</v>
      </c>
      <c r="E16" s="4" t="s">
        <v>426</v>
      </c>
      <c r="F16" s="4" t="s">
        <v>427</v>
      </c>
    </row>
    <row r="17" spans="1:6">
      <c r="A17" s="4" t="s">
        <v>428</v>
      </c>
      <c r="C17" s="4" t="s">
        <v>429</v>
      </c>
      <c r="E17" s="4" t="s">
        <v>430</v>
      </c>
      <c r="F17" s="4" t="s">
        <v>431</v>
      </c>
    </row>
    <row r="18" spans="1:6">
      <c r="A18" s="4" t="s">
        <v>432</v>
      </c>
      <c r="C18" s="4" t="s">
        <v>433</v>
      </c>
      <c r="E18" s="4" t="s">
        <v>433</v>
      </c>
      <c r="F18" s="4" t="s">
        <v>434</v>
      </c>
    </row>
    <row r="19" spans="1:6">
      <c r="A19" s="4" t="s">
        <v>435</v>
      </c>
      <c r="E19" s="6" t="n">
        <v>35100</v>
      </c>
      <c r="F19" s="6" t="n">
        <v>54828</v>
      </c>
    </row>
    <row r="20" spans="1:6">
      <c r="A20" s="4" t="s">
        <v>436</v>
      </c>
      <c r="E20" s="6" t="n">
        <v>0</v>
      </c>
    </row>
    <row r="21" spans="1:6">
      <c r="A21" s="4" t="s">
        <v>437</v>
      </c>
      <c r="E21" s="5" t="n">
        <v>41350</v>
      </c>
    </row>
    <row r="22" spans="1:6">
      <c r="A22" s="4" t="s">
        <v>438</v>
      </c>
      <c r="E22" s="6" t="n">
        <v>192218</v>
      </c>
    </row>
    <row r="23" spans="1:6">
      <c r="A23" s="4" t="s">
        <v>439</v>
      </c>
      <c r="E23" s="5" t="n">
        <v>4850</v>
      </c>
    </row>
    <row r="24" spans="1:6">
      <c r="A24" s="4" t="s">
        <v>440</v>
      </c>
      <c r="E24" s="6" t="n">
        <v>25337</v>
      </c>
    </row>
    <row r="25" spans="1:6">
      <c r="A25" s="4" t="s">
        <v>441</v>
      </c>
      <c r="E25" s="5" t="n">
        <v>35350</v>
      </c>
      <c r="F25" s="5" t="n">
        <v>47600</v>
      </c>
    </row>
    <row r="26" spans="1:6">
      <c r="A26" s="4" t="s">
        <v>442</v>
      </c>
      <c r="E26" s="6" t="n">
        <v>149411</v>
      </c>
      <c r="F26" s="6" t="n">
        <v>248004</v>
      </c>
    </row>
    <row r="27" spans="1:6">
      <c r="A27" s="4" t="s">
        <v>443</v>
      </c>
      <c r="E27" s="5" t="n">
        <v>168000</v>
      </c>
    </row>
    <row r="28" spans="1:6">
      <c r="A28" s="4" t="s">
        <v>444</v>
      </c>
      <c r="F28" s="5" t="n">
        <v>250000</v>
      </c>
    </row>
    <row r="29" spans="1:6">
      <c r="A29" s="4" t="s">
        <v>445</v>
      </c>
      <c r="F29" s="5" t="n">
        <v>250000</v>
      </c>
    </row>
    <row r="30" spans="1:6">
      <c r="A30" s="4" t="s">
        <v>446</v>
      </c>
      <c r="F30" s="5" t="n">
        <v>125000</v>
      </c>
    </row>
    <row r="31" spans="1:6">
      <c r="A31" s="4" t="s">
        <v>447</v>
      </c>
      <c r="E31" s="6" t="n">
        <v>7500000</v>
      </c>
    </row>
    <row r="32" spans="1:6">
      <c r="A32" s="4" t="s">
        <v>448</v>
      </c>
      <c r="E32" s="4" t="s">
        <v>449</v>
      </c>
    </row>
    <row r="33" spans="1:6">
      <c r="A33" s="4" t="s">
        <v>450</v>
      </c>
      <c r="E33" s="5" t="n">
        <v>175632</v>
      </c>
    </row>
    <row r="34" spans="1:6">
      <c r="A34" s="4" t="s">
        <v>451</v>
      </c>
      <c r="E34" s="6" t="n">
        <v>1950114000000</v>
      </c>
    </row>
    <row r="35" spans="1:6">
      <c r="A35" s="4" t="s">
        <v>452</v>
      </c>
      <c r="E35" s="6" t="n">
        <v>5549886</v>
      </c>
    </row>
    <row r="36" spans="1:6">
      <c r="A36" s="4" t="s">
        <v>453</v>
      </c>
    </row>
    <row r="37" spans="1:6">
      <c r="A37" s="3" t="s">
        <v>406</v>
      </c>
    </row>
    <row r="38" spans="1:6">
      <c r="A38" s="4" t="s">
        <v>454</v>
      </c>
      <c r="E38" s="5" t="n">
        <v>272723</v>
      </c>
    </row>
    <row r="39" spans="1:6">
      <c r="A39" s="4" t="s">
        <v>455</v>
      </c>
    </row>
    <row r="40" spans="1:6">
      <c r="A40" s="3" t="s">
        <v>406</v>
      </c>
    </row>
    <row r="41" spans="1:6">
      <c r="A41" s="4" t="s">
        <v>408</v>
      </c>
      <c r="C41" s="5" t="n">
        <v>2000</v>
      </c>
    </row>
    <row r="42" spans="1:6">
      <c r="A42" s="4" t="s">
        <v>412</v>
      </c>
      <c r="C42" s="7" t="n">
        <v>10.29</v>
      </c>
    </row>
    <row r="43" spans="1:6">
      <c r="A43" s="4" t="s">
        <v>418</v>
      </c>
      <c r="C43" s="5" t="n">
        <v>2000</v>
      </c>
    </row>
    <row r="44" spans="1:6">
      <c r="A44" s="4" t="s">
        <v>456</v>
      </c>
    </row>
    <row r="45" spans="1:6">
      <c r="A45" s="3" t="s">
        <v>406</v>
      </c>
    </row>
    <row r="46" spans="1:6">
      <c r="A46" s="4" t="s">
        <v>454</v>
      </c>
      <c r="E46" s="5" t="n">
        <v>14568</v>
      </c>
    </row>
    <row r="47" spans="1:6">
      <c r="A47" s="4" t="s">
        <v>457</v>
      </c>
    </row>
    <row r="48" spans="1:6">
      <c r="A48" s="3" t="s">
        <v>406</v>
      </c>
    </row>
    <row r="49" spans="1:6">
      <c r="A49" s="4" t="s">
        <v>412</v>
      </c>
      <c r="C49" s="7" t="n">
        <v>10.29</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v>
      </c>
    </row>
    <row r="2" spans="1:2">
      <c r="B2" s="2" t="s">
        <v>358</v>
      </c>
    </row>
    <row r="3" spans="1:2">
      <c r="A3" s="3" t="s">
        <v>459</v>
      </c>
    </row>
    <row r="4" spans="1:2">
      <c r="A4" s="5" t="n">
        <v>2017</v>
      </c>
      <c r="B4" s="6" t="n">
        <v>142336</v>
      </c>
    </row>
    <row r="5" spans="1:2">
      <c r="A5" s="5" t="n">
        <v>2018</v>
      </c>
      <c r="B5" s="5" t="n">
        <v>106068</v>
      </c>
    </row>
    <row r="6" spans="1:2">
      <c r="A6" s="5" t="n">
        <v>2019</v>
      </c>
      <c r="B6" s="5" t="n">
        <v>58474</v>
      </c>
    </row>
    <row r="7" spans="1:2">
      <c r="A7" s="5" t="n">
        <v>2020</v>
      </c>
      <c r="B7" s="5" t="n">
        <v>8918</v>
      </c>
    </row>
    <row r="8" spans="1:2">
      <c r="A8" s="4" t="s">
        <v>94</v>
      </c>
      <c r="B8" s="6" t="n">
        <v>3157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7"/>
    <col customWidth="1" max="6" min="6" width="14"/>
  </cols>
  <sheetData>
    <row r="1" spans="1:6">
      <c r="A1" s="1" t="s">
        <v>460</v>
      </c>
      <c r="B1" s="2" t="s">
        <v>2</v>
      </c>
      <c r="C1" s="2" t="s">
        <v>29</v>
      </c>
      <c r="D1" s="2" t="s">
        <v>2</v>
      </c>
      <c r="E1" s="2" t="s">
        <v>29</v>
      </c>
      <c r="F1" s="2" t="s">
        <v>461</v>
      </c>
    </row>
    <row r="2" spans="1:6">
      <c r="A2" s="3" t="s">
        <v>462</v>
      </c>
    </row>
    <row r="3" spans="1:6">
      <c r="A3" s="4" t="s">
        <v>463</v>
      </c>
      <c r="D3" s="5" t="n">
        <v>51600</v>
      </c>
      <c r="E3" s="5" t="n">
        <v>23000</v>
      </c>
    </row>
    <row r="4" spans="1:6">
      <c r="A4" s="4" t="s">
        <v>464</v>
      </c>
      <c r="D4" s="7" t="n">
        <v>14.57</v>
      </c>
      <c r="E4" s="7" t="n">
        <v>14.57</v>
      </c>
    </row>
    <row r="5" spans="1:6">
      <c r="A5" s="4" t="s">
        <v>463</v>
      </c>
      <c r="B5" s="5" t="n">
        <v>42250</v>
      </c>
      <c r="C5" s="5" t="n">
        <v>51600</v>
      </c>
      <c r="D5" s="5" t="n">
        <v>42250</v>
      </c>
      <c r="E5" s="5" t="n">
        <v>51600</v>
      </c>
    </row>
    <row r="6" spans="1:6">
      <c r="A6" s="4" t="s">
        <v>464</v>
      </c>
      <c r="B6" s="7" t="n">
        <v>12.85</v>
      </c>
      <c r="C6" s="7" t="n">
        <v>14.57</v>
      </c>
      <c r="D6" s="7" t="n">
        <v>12.85</v>
      </c>
      <c r="E6" s="7" t="n">
        <v>14.57</v>
      </c>
    </row>
    <row r="7" spans="1:6">
      <c r="A7" s="4" t="s">
        <v>465</v>
      </c>
      <c r="D7" s="4" t="s">
        <v>466</v>
      </c>
      <c r="E7" s="4" t="s">
        <v>467</v>
      </c>
    </row>
    <row r="8" spans="1:6">
      <c r="A8" s="3" t="s">
        <v>468</v>
      </c>
    </row>
    <row r="9" spans="1:6">
      <c r="A9" s="4" t="s">
        <v>469</v>
      </c>
      <c r="B9" s="5" t="n">
        <v>6900</v>
      </c>
      <c r="C9" s="5" t="n">
        <v>4000</v>
      </c>
      <c r="D9" s="5" t="n">
        <v>6900</v>
      </c>
      <c r="E9" s="5" t="n">
        <v>4000</v>
      </c>
      <c r="F9" s="5" t="n">
        <v>4000</v>
      </c>
    </row>
    <row r="10" spans="1:6">
      <c r="A10" s="4" t="s">
        <v>470</v>
      </c>
      <c r="B10" s="7" t="n">
        <v>14.1</v>
      </c>
      <c r="C10" s="7" t="n">
        <v>14.57</v>
      </c>
      <c r="D10" s="7" t="n">
        <v>14.1</v>
      </c>
      <c r="E10" s="7" t="n">
        <v>14.57</v>
      </c>
      <c r="F10" s="7" t="n">
        <v>14.57</v>
      </c>
    </row>
    <row r="11" spans="1:6">
      <c r="A11" s="4" t="s">
        <v>471</v>
      </c>
      <c r="B11" s="4" t="s">
        <v>472</v>
      </c>
      <c r="C11" s="4" t="s">
        <v>473</v>
      </c>
    </row>
    <row r="12" spans="1:6">
      <c r="A12" s="4" t="s">
        <v>474</v>
      </c>
      <c r="B12" s="5" t="n">
        <v>35350</v>
      </c>
      <c r="C12" s="5" t="n">
        <v>47600</v>
      </c>
      <c r="D12" s="5" t="n">
        <v>35350</v>
      </c>
      <c r="E12" s="5" t="n">
        <v>47600</v>
      </c>
    </row>
    <row r="13" spans="1:6">
      <c r="A13" s="4" t="s">
        <v>475</v>
      </c>
      <c r="D13" s="7" t="n">
        <v>12.6</v>
      </c>
      <c r="E13" s="7" t="n">
        <v>14.04</v>
      </c>
    </row>
    <row r="14" spans="1:6">
      <c r="A14" s="4" t="s">
        <v>476</v>
      </c>
      <c r="D14" s="4" t="s">
        <v>466</v>
      </c>
      <c r="E14" s="4" t="s">
        <v>467</v>
      </c>
    </row>
    <row r="15" spans="1:6">
      <c r="A15" s="4" t="s">
        <v>477</v>
      </c>
      <c r="D15" s="5" t="n">
        <v>32000</v>
      </c>
      <c r="E15" s="5" t="n">
        <v>30000</v>
      </c>
    </row>
    <row r="16" spans="1:6">
      <c r="A16" s="4" t="s">
        <v>478</v>
      </c>
      <c r="D16" s="7" t="n">
        <v>11.48</v>
      </c>
      <c r="E16" s="7" t="n">
        <v>13.74</v>
      </c>
    </row>
    <row r="17" spans="1:6">
      <c r="A17" s="4" t="s">
        <v>479</v>
      </c>
      <c r="E17" s="5" t="n">
        <v>-600</v>
      </c>
    </row>
    <row r="18" spans="1:6">
      <c r="A18" s="4" t="s">
        <v>480</v>
      </c>
      <c r="E18" s="7" t="n">
        <v>14.57</v>
      </c>
    </row>
    <row r="19" spans="1:6">
      <c r="A19" s="4" t="s">
        <v>481</v>
      </c>
      <c r="D19" s="5" t="n">
        <v>-41350</v>
      </c>
      <c r="E19" s="5" t="n">
        <v>-800</v>
      </c>
    </row>
    <row r="20" spans="1:6">
      <c r="A20" s="4" t="s">
        <v>482</v>
      </c>
      <c r="D20" s="7" t="n">
        <v>13.33</v>
      </c>
      <c r="E20" s="7" t="n">
        <v>14.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29</v>
      </c>
      <c r="D2" s="2" t="s">
        <v>67</v>
      </c>
    </row>
    <row r="3" spans="1:4">
      <c r="A3" s="3" t="s">
        <v>484</v>
      </c>
    </row>
    <row r="4" spans="1:4">
      <c r="A4" s="4" t="s">
        <v>485</v>
      </c>
      <c r="B4" s="6" t="n">
        <v>606697</v>
      </c>
      <c r="C4" s="6" t="n">
        <v>724651</v>
      </c>
      <c r="D4" s="6" t="n">
        <v>856578</v>
      </c>
    </row>
    <row r="5" spans="1:4">
      <c r="A5" s="4" t="s">
        <v>486</v>
      </c>
      <c r="B5" s="5" t="n">
        <v>339625</v>
      </c>
      <c r="C5" s="5" t="n">
        <v>5568581</v>
      </c>
      <c r="D5" s="5" t="n">
        <v>972645</v>
      </c>
    </row>
    <row r="6" spans="1:4">
      <c r="A6" s="4" t="s">
        <v>487</v>
      </c>
      <c r="B6" s="6" t="n">
        <v>216523</v>
      </c>
      <c r="C6" s="6" t="n">
        <v>92903</v>
      </c>
      <c r="D6" s="6" t="n">
        <v>8548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488</v>
      </c>
      <c r="B1" s="2" t="s">
        <v>1</v>
      </c>
    </row>
    <row r="2" spans="1:4">
      <c r="B2" s="2" t="s">
        <v>2</v>
      </c>
      <c r="C2" s="2" t="s">
        <v>29</v>
      </c>
      <c r="D2" s="2" t="s">
        <v>67</v>
      </c>
    </row>
    <row r="3" spans="1:4">
      <c r="A3" s="3" t="s">
        <v>191</v>
      </c>
    </row>
    <row r="4" spans="1:4">
      <c r="A4" s="4" t="s">
        <v>489</v>
      </c>
      <c r="B4" s="4" t="s">
        <v>490</v>
      </c>
      <c r="C4" s="4" t="s">
        <v>491</v>
      </c>
      <c r="D4" s="4" t="s">
        <v>492</v>
      </c>
    </row>
    <row r="5" spans="1:4">
      <c r="A5" s="4" t="s">
        <v>493</v>
      </c>
      <c r="B5" s="4" t="s">
        <v>492</v>
      </c>
      <c r="C5" s="4" t="s">
        <v>494</v>
      </c>
      <c r="D5" s="4" t="s">
        <v>49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96</v>
      </c>
      <c r="B1" s="2" t="s">
        <v>1</v>
      </c>
    </row>
    <row r="2" spans="1:4">
      <c r="B2" s="2" t="s">
        <v>2</v>
      </c>
      <c r="C2" s="2" t="s">
        <v>29</v>
      </c>
      <c r="D2" s="2" t="s">
        <v>67</v>
      </c>
    </row>
    <row r="3" spans="1:4">
      <c r="A3" s="3" t="s">
        <v>497</v>
      </c>
    </row>
    <row r="4" spans="1:4">
      <c r="A4" s="4" t="s">
        <v>498</v>
      </c>
      <c r="B4" s="6" t="n">
        <v>260258584</v>
      </c>
      <c r="C4" s="6" t="n">
        <v>269302023</v>
      </c>
      <c r="D4" s="6" t="n">
        <v>286242169</v>
      </c>
    </row>
    <row r="5" spans="1:4">
      <c r="A5" s="3" t="s">
        <v>499</v>
      </c>
    </row>
    <row r="6" spans="1:4">
      <c r="A6" s="4" t="s">
        <v>500</v>
      </c>
      <c r="B6" s="5" t="n">
        <v>76730090</v>
      </c>
      <c r="C6" s="5" t="n">
        <v>88891839</v>
      </c>
      <c r="D6" s="5" t="n">
        <v>96360725</v>
      </c>
    </row>
    <row r="7" spans="1:4">
      <c r="A7" s="4" t="s">
        <v>314</v>
      </c>
    </row>
    <row r="8" spans="1:4">
      <c r="A8" s="3" t="s">
        <v>499</v>
      </c>
    </row>
    <row r="9" spans="1:4">
      <c r="A9" s="4" t="s">
        <v>501</v>
      </c>
      <c r="B9" s="5" t="n">
        <v>53497843</v>
      </c>
      <c r="C9" s="5" t="n">
        <v>65979792</v>
      </c>
      <c r="D9" s="5" t="n">
        <v>75840977</v>
      </c>
    </row>
    <row r="10" spans="1:4">
      <c r="A10" s="4" t="s">
        <v>317</v>
      </c>
    </row>
    <row r="11" spans="1:4">
      <c r="A11" s="3" t="s">
        <v>499</v>
      </c>
    </row>
    <row r="12" spans="1:4">
      <c r="A12" s="4" t="s">
        <v>501</v>
      </c>
      <c r="B12" s="5" t="n">
        <v>21077597</v>
      </c>
      <c r="C12" s="5" t="n">
        <v>20621884</v>
      </c>
      <c r="D12" s="5" t="n">
        <v>19449609</v>
      </c>
    </row>
    <row r="13" spans="1:4">
      <c r="A13" s="4" t="s">
        <v>502</v>
      </c>
    </row>
    <row r="14" spans="1:4">
      <c r="A14" s="3" t="s">
        <v>499</v>
      </c>
    </row>
    <row r="15" spans="1:4">
      <c r="A15" s="4" t="s">
        <v>501</v>
      </c>
      <c r="B15" s="5" t="n">
        <v>2154650</v>
      </c>
      <c r="C15" s="5" t="n">
        <v>2290163</v>
      </c>
      <c r="D15" s="5" t="n">
        <v>1070139</v>
      </c>
    </row>
    <row r="16" spans="1:4">
      <c r="A16" s="4" t="s">
        <v>314</v>
      </c>
    </row>
    <row r="17" spans="1:4">
      <c r="A17" s="3" t="s">
        <v>497</v>
      </c>
    </row>
    <row r="18" spans="1:4">
      <c r="A18" s="4" t="s">
        <v>503</v>
      </c>
      <c r="B18" s="5" t="n">
        <v>176937595</v>
      </c>
      <c r="C18" s="5" t="n">
        <v>206072657</v>
      </c>
      <c r="D18" s="5" t="n">
        <v>233898250</v>
      </c>
    </row>
    <row r="19" spans="1:4">
      <c r="A19" s="4" t="s">
        <v>317</v>
      </c>
    </row>
    <row r="20" spans="1:4">
      <c r="A20" s="3" t="s">
        <v>497</v>
      </c>
    </row>
    <row r="21" spans="1:4">
      <c r="A21" s="4" t="s">
        <v>503</v>
      </c>
      <c r="B21" s="5" t="n">
        <v>45933811</v>
      </c>
      <c r="C21" s="5" t="n">
        <v>45808705</v>
      </c>
      <c r="D21" s="5" t="n">
        <v>44347775</v>
      </c>
    </row>
    <row r="22" spans="1:4">
      <c r="A22" s="4" t="s">
        <v>502</v>
      </c>
    </row>
    <row r="23" spans="1:4">
      <c r="A23" s="3" t="s">
        <v>497</v>
      </c>
    </row>
    <row r="24" spans="1:4">
      <c r="A24" s="4" t="s">
        <v>503</v>
      </c>
      <c r="B24" s="6" t="n">
        <v>37387178</v>
      </c>
      <c r="C24" s="6" t="n">
        <v>17420661</v>
      </c>
      <c r="D24" s="6" t="n">
        <v>799614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04</v>
      </c>
      <c r="B1" s="2" t="s">
        <v>1</v>
      </c>
    </row>
    <row r="2" spans="1:4">
      <c r="B2" s="2" t="s">
        <v>2</v>
      </c>
      <c r="C2" s="2" t="s">
        <v>29</v>
      </c>
      <c r="D2" s="2" t="s">
        <v>67</v>
      </c>
    </row>
    <row r="3" spans="1:4">
      <c r="A3" s="3" t="s">
        <v>505</v>
      </c>
    </row>
    <row r="4" spans="1:4">
      <c r="A4" s="4" t="s">
        <v>506</v>
      </c>
      <c r="B4" s="6" t="n">
        <v>260258584</v>
      </c>
      <c r="C4" s="6" t="n">
        <v>269302023</v>
      </c>
      <c r="D4" s="6" t="n">
        <v>286242169</v>
      </c>
    </row>
    <row r="5" spans="1:4">
      <c r="A5" s="4" t="s">
        <v>507</v>
      </c>
      <c r="B5" s="4" t="s">
        <v>508</v>
      </c>
      <c r="C5" s="4" t="s">
        <v>508</v>
      </c>
      <c r="D5" s="4" t="s">
        <v>508</v>
      </c>
    </row>
    <row r="6" spans="1:4">
      <c r="A6" s="4" t="s">
        <v>509</v>
      </c>
    </row>
    <row r="7" spans="1:4">
      <c r="A7" s="3" t="s">
        <v>505</v>
      </c>
    </row>
    <row r="8" spans="1:4">
      <c r="A8" s="4" t="s">
        <v>506</v>
      </c>
      <c r="B8" s="6" t="n">
        <v>111156688</v>
      </c>
      <c r="C8" s="6" t="n">
        <v>120422188</v>
      </c>
      <c r="D8" s="6" t="n">
        <v>131510217</v>
      </c>
    </row>
    <row r="9" spans="1:4">
      <c r="A9" s="4" t="s">
        <v>507</v>
      </c>
      <c r="B9" s="4" t="s">
        <v>510</v>
      </c>
      <c r="C9" s="4" t="s">
        <v>511</v>
      </c>
      <c r="D9" s="4" t="s">
        <v>512</v>
      </c>
    </row>
    <row r="10" spans="1:4">
      <c r="A10" s="4" t="s">
        <v>513</v>
      </c>
    </row>
    <row r="11" spans="1:4">
      <c r="A11" s="3" t="s">
        <v>505</v>
      </c>
    </row>
    <row r="12" spans="1:4">
      <c r="A12" s="4" t="s">
        <v>506</v>
      </c>
      <c r="B12" s="6" t="n">
        <v>38970631</v>
      </c>
      <c r="C12" s="6" t="n">
        <v>43435734</v>
      </c>
      <c r="D12" s="6" t="n">
        <v>45475880</v>
      </c>
    </row>
    <row r="13" spans="1:4">
      <c r="A13" s="4" t="s">
        <v>507</v>
      </c>
      <c r="B13" s="4" t="s">
        <v>514</v>
      </c>
      <c r="C13" s="4" t="s">
        <v>515</v>
      </c>
      <c r="D13" s="4" t="s">
        <v>516</v>
      </c>
    </row>
    <row r="14" spans="1:4">
      <c r="A14" s="4" t="s">
        <v>517</v>
      </c>
    </row>
    <row r="15" spans="1:4">
      <c r="A15" s="3" t="s">
        <v>505</v>
      </c>
    </row>
    <row r="16" spans="1:4">
      <c r="A16" s="4" t="s">
        <v>506</v>
      </c>
      <c r="B16" s="6" t="n">
        <v>37081857</v>
      </c>
      <c r="C16" s="6" t="n">
        <v>33341424</v>
      </c>
      <c r="D16" s="6" t="n">
        <v>38174738</v>
      </c>
    </row>
    <row r="17" spans="1:4">
      <c r="A17" s="4" t="s">
        <v>507</v>
      </c>
      <c r="B17" s="4" t="s">
        <v>518</v>
      </c>
      <c r="C17" s="4" t="s">
        <v>519</v>
      </c>
      <c r="D17" s="4" t="s">
        <v>520</v>
      </c>
    </row>
    <row r="18" spans="1:4">
      <c r="A18" s="4" t="s">
        <v>521</v>
      </c>
    </row>
    <row r="19" spans="1:4">
      <c r="A19" s="3" t="s">
        <v>505</v>
      </c>
    </row>
    <row r="20" spans="1:4">
      <c r="A20" s="4" t="s">
        <v>506</v>
      </c>
      <c r="B20" s="6" t="n">
        <v>15571965</v>
      </c>
      <c r="C20" s="6" t="n">
        <v>23370822</v>
      </c>
      <c r="D20" s="6" t="n">
        <v>25823220</v>
      </c>
    </row>
    <row r="21" spans="1:4">
      <c r="A21" s="4" t="s">
        <v>507</v>
      </c>
      <c r="B21" s="4" t="s">
        <v>522</v>
      </c>
      <c r="C21" s="4" t="s">
        <v>523</v>
      </c>
      <c r="D21" s="4" t="s">
        <v>524</v>
      </c>
    </row>
    <row r="22" spans="1:4">
      <c r="A22" s="4" t="s">
        <v>525</v>
      </c>
    </row>
    <row r="23" spans="1:4">
      <c r="A23" s="3" t="s">
        <v>505</v>
      </c>
    </row>
    <row r="24" spans="1:4">
      <c r="A24" s="4" t="s">
        <v>506</v>
      </c>
      <c r="B24" s="6" t="n">
        <v>13318525</v>
      </c>
      <c r="C24" s="6" t="n">
        <v>20688005</v>
      </c>
      <c r="D24" s="6" t="n">
        <v>24606151</v>
      </c>
    </row>
    <row r="25" spans="1:4">
      <c r="A25" s="4" t="s">
        <v>507</v>
      </c>
      <c r="B25" s="4" t="s">
        <v>526</v>
      </c>
      <c r="C25" s="4" t="s">
        <v>433</v>
      </c>
      <c r="D25" s="4" t="s">
        <v>527</v>
      </c>
    </row>
    <row r="26" spans="1:4">
      <c r="A26" s="4" t="s">
        <v>502</v>
      </c>
    </row>
    <row r="27" spans="1:4">
      <c r="A27" s="3" t="s">
        <v>505</v>
      </c>
    </row>
    <row r="28" spans="1:4">
      <c r="A28" s="4" t="s">
        <v>506</v>
      </c>
      <c r="B28" s="6" t="n">
        <v>37387178</v>
      </c>
      <c r="C28" s="6" t="n">
        <v>17420661</v>
      </c>
      <c r="D28" s="6" t="n">
        <v>7996144</v>
      </c>
    </row>
    <row r="29" spans="1:4">
      <c r="A29" s="4" t="s">
        <v>507</v>
      </c>
      <c r="B29" s="4" t="s">
        <v>490</v>
      </c>
      <c r="C29" s="4" t="s">
        <v>491</v>
      </c>
      <c r="D29" s="4" t="s">
        <v>492</v>
      </c>
    </row>
    <row r="30" spans="1:4">
      <c r="A30" s="4" t="s">
        <v>528</v>
      </c>
    </row>
    <row r="31" spans="1:4">
      <c r="A31" s="3" t="s">
        <v>505</v>
      </c>
    </row>
    <row r="32" spans="1:4">
      <c r="A32" s="4" t="s">
        <v>506</v>
      </c>
      <c r="B32" s="6" t="n">
        <v>2861071</v>
      </c>
      <c r="C32" s="6" t="n">
        <v>5662277</v>
      </c>
      <c r="D32" s="6" t="n">
        <v>7471005</v>
      </c>
    </row>
    <row r="33" spans="1:4">
      <c r="A33" s="4" t="s">
        <v>507</v>
      </c>
      <c r="B33" s="4" t="s">
        <v>529</v>
      </c>
      <c r="C33" s="4" t="s">
        <v>530</v>
      </c>
      <c r="D33" s="4" t="s">
        <v>531</v>
      </c>
    </row>
    <row r="34" spans="1:4">
      <c r="A34" s="4" t="s">
        <v>532</v>
      </c>
    </row>
    <row r="35" spans="1:4">
      <c r="A35" s="3" t="s">
        <v>505</v>
      </c>
    </row>
    <row r="36" spans="1:4">
      <c r="A36" s="4" t="s">
        <v>506</v>
      </c>
      <c r="B36" s="6" t="n">
        <v>3464667</v>
      </c>
      <c r="C36" s="6" t="n">
        <v>4155137</v>
      </c>
      <c r="D36" s="6" t="n">
        <v>4100128</v>
      </c>
    </row>
    <row r="37" spans="1:4">
      <c r="A37" s="4" t="s">
        <v>507</v>
      </c>
      <c r="B37" s="4" t="s">
        <v>533</v>
      </c>
      <c r="C37" s="4" t="s">
        <v>534</v>
      </c>
      <c r="D37" s="4" t="s">
        <v>535</v>
      </c>
    </row>
    <row r="38" spans="1:4">
      <c r="A38" s="4" t="s">
        <v>536</v>
      </c>
    </row>
    <row r="39" spans="1:4">
      <c r="A39" s="3" t="s">
        <v>505</v>
      </c>
    </row>
    <row r="40" spans="1:4">
      <c r="A40" s="4" t="s">
        <v>506</v>
      </c>
      <c r="B40" s="6" t="n">
        <v>446002</v>
      </c>
      <c r="C40" s="6" t="n">
        <v>805775</v>
      </c>
      <c r="D40" s="6" t="n">
        <v>1084686</v>
      </c>
    </row>
    <row r="41" spans="1:4">
      <c r="A41" s="4" t="s">
        <v>507</v>
      </c>
      <c r="B41" s="4" t="s">
        <v>537</v>
      </c>
      <c r="C41" s="4" t="s">
        <v>538</v>
      </c>
      <c r="D41" s="4" t="s">
        <v>53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0</v>
      </c>
      <c r="B1" s="2" t="s">
        <v>402</v>
      </c>
      <c r="J1" s="2" t="s">
        <v>1</v>
      </c>
    </row>
    <row r="2" spans="1:12">
      <c r="B2" s="2" t="s">
        <v>2</v>
      </c>
      <c r="C2" s="2" t="s">
        <v>541</v>
      </c>
      <c r="D2" s="2" t="s">
        <v>542</v>
      </c>
      <c r="E2" s="2" t="s">
        <v>404</v>
      </c>
      <c r="F2" s="2" t="s">
        <v>29</v>
      </c>
      <c r="G2" s="2" t="s">
        <v>543</v>
      </c>
      <c r="H2" s="2" t="s">
        <v>544</v>
      </c>
      <c r="I2" s="2" t="s">
        <v>405</v>
      </c>
      <c r="J2" s="2" t="s">
        <v>2</v>
      </c>
      <c r="K2" s="2" t="s">
        <v>29</v>
      </c>
      <c r="L2" s="2" t="s">
        <v>67</v>
      </c>
    </row>
    <row r="3" spans="1:12">
      <c r="A3" s="9" t="n">
        <v>2016</v>
      </c>
    </row>
    <row r="4" spans="1:12">
      <c r="A4" s="4" t="s">
        <v>545</v>
      </c>
      <c r="B4" s="6" t="n">
        <v>66950298</v>
      </c>
      <c r="C4" s="6" t="n">
        <v>73218247</v>
      </c>
      <c r="D4" s="6" t="n">
        <v>62560094</v>
      </c>
      <c r="E4" s="6" t="n">
        <v>57529945</v>
      </c>
      <c r="F4" s="6" t="n">
        <v>65266028</v>
      </c>
      <c r="G4" s="6" t="n">
        <v>70001496</v>
      </c>
      <c r="H4" s="6" t="n">
        <v>68583196</v>
      </c>
      <c r="I4" s="6" t="n">
        <v>65451303</v>
      </c>
      <c r="J4" s="6" t="n">
        <v>260258584</v>
      </c>
      <c r="K4" s="6" t="n">
        <v>269302023</v>
      </c>
      <c r="L4" s="6" t="n">
        <v>286242169</v>
      </c>
    </row>
    <row r="5" spans="1:12">
      <c r="A5" s="4" t="s">
        <v>546</v>
      </c>
      <c r="B5" s="5" t="n">
        <v>21790178</v>
      </c>
      <c r="C5" s="5" t="n">
        <v>19765760</v>
      </c>
      <c r="D5" s="5" t="n">
        <v>16263260</v>
      </c>
      <c r="E5" s="5" t="n">
        <v>18910892</v>
      </c>
      <c r="F5" s="5" t="n">
        <v>22154419</v>
      </c>
      <c r="G5" s="5" t="n">
        <v>22117477</v>
      </c>
      <c r="H5" s="5" t="n">
        <v>22648633</v>
      </c>
      <c r="I5" s="5" t="n">
        <v>21971310</v>
      </c>
      <c r="J5" s="5" t="n">
        <v>76730090</v>
      </c>
      <c r="K5" s="5" t="n">
        <v>88891839</v>
      </c>
      <c r="L5" s="6" t="n">
        <v>96360725</v>
      </c>
    </row>
    <row r="6" spans="1:12">
      <c r="A6" s="4" t="s">
        <v>547</v>
      </c>
      <c r="B6" s="5" t="n">
        <v>-634246</v>
      </c>
      <c r="C6" s="5" t="n">
        <v>445629</v>
      </c>
      <c r="D6" s="5" t="n">
        <v>-1759329</v>
      </c>
      <c r="E6" s="5" t="n">
        <v>-191450</v>
      </c>
      <c r="F6" s="5" t="n">
        <v>1382870</v>
      </c>
      <c r="G6" s="5" t="n">
        <v>1803667</v>
      </c>
      <c r="H6" s="5" t="n">
        <v>2002673</v>
      </c>
      <c r="I6" s="5" t="n">
        <v>1413947</v>
      </c>
      <c r="J6" s="5" t="n">
        <v>-2139396</v>
      </c>
      <c r="K6" s="5" t="n">
        <v>6603157</v>
      </c>
    </row>
    <row r="7" spans="1:12">
      <c r="A7" s="4" t="s">
        <v>548</v>
      </c>
      <c r="B7" s="6" t="n">
        <v>816361</v>
      </c>
      <c r="C7" s="6" t="n">
        <v>823564</v>
      </c>
      <c r="D7" s="6" t="n">
        <v>822913</v>
      </c>
      <c r="E7" s="6" t="n">
        <v>834228</v>
      </c>
      <c r="F7" s="6" t="n">
        <v>832401</v>
      </c>
      <c r="G7" s="6" t="n">
        <v>832073</v>
      </c>
      <c r="H7" s="6" t="n">
        <v>831827</v>
      </c>
      <c r="I7" s="6" t="n">
        <v>755953</v>
      </c>
      <c r="J7" s="6" t="n">
        <v>3297066</v>
      </c>
      <c r="K7" s="6" t="n">
        <v>3252254</v>
      </c>
    </row>
    <row r="8" spans="1:12">
      <c r="A8" s="3" t="s">
        <v>549</v>
      </c>
    </row>
    <row r="9" spans="1:12">
      <c r="A9" s="4" t="s">
        <v>85</v>
      </c>
      <c r="B9" s="7" t="n">
        <v>-0.09</v>
      </c>
      <c r="C9" s="7" t="n">
        <v>0.06</v>
      </c>
      <c r="D9" s="7" t="n">
        <v>-0.23</v>
      </c>
      <c r="E9" s="7" t="n">
        <v>-0.03</v>
      </c>
      <c r="F9" s="7" t="n">
        <v>0.18</v>
      </c>
      <c r="G9" s="7" t="n">
        <v>0.24</v>
      </c>
      <c r="H9" s="7" t="n">
        <v>0.26</v>
      </c>
      <c r="I9" s="7" t="n">
        <v>0.19</v>
      </c>
      <c r="J9" s="7" t="n">
        <v>-0.29</v>
      </c>
      <c r="K9" s="7" t="n">
        <v>0.87</v>
      </c>
      <c r="L9" s="7" t="n">
        <v>1.3</v>
      </c>
    </row>
    <row r="10" spans="1:12">
      <c r="A10" s="4" t="s">
        <v>86</v>
      </c>
      <c r="B10" s="7" t="n">
        <v>-0.09</v>
      </c>
      <c r="C10" s="7" t="n">
        <v>0.06</v>
      </c>
      <c r="D10" s="7" t="n">
        <v>-0.23</v>
      </c>
      <c r="E10" s="7" t="n">
        <v>-0.03</v>
      </c>
      <c r="F10" s="7" t="n">
        <v>0.18</v>
      </c>
      <c r="G10" s="7" t="n">
        <v>0.24</v>
      </c>
      <c r="H10" s="7" t="n">
        <v>0.26</v>
      </c>
      <c r="I10" s="7" t="n">
        <v>0.19</v>
      </c>
      <c r="J10" s="7" t="n">
        <v>-0.29</v>
      </c>
      <c r="K10" s="7" t="n">
        <v>0.87</v>
      </c>
      <c r="L10" s="7" t="n">
        <v>1.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29</v>
      </c>
      <c r="D2" s="2" t="s">
        <v>67</v>
      </c>
    </row>
    <row r="3" spans="1:4">
      <c r="A3" s="3" t="s">
        <v>115</v>
      </c>
    </row>
    <row r="4" spans="1:4">
      <c r="A4" s="4" t="s">
        <v>116</v>
      </c>
      <c r="B4" s="6" t="n">
        <v>-2139396</v>
      </c>
      <c r="C4" s="6" t="n">
        <v>6603157</v>
      </c>
      <c r="D4" s="6" t="n">
        <v>9845298</v>
      </c>
    </row>
    <row r="5" spans="1:4">
      <c r="A5" s="3" t="s">
        <v>117</v>
      </c>
    </row>
    <row r="6" spans="1:4">
      <c r="A6" s="4" t="s">
        <v>118</v>
      </c>
      <c r="B6" s="5" t="n">
        <v>7720836</v>
      </c>
      <c r="C6" s="5" t="n">
        <v>7188123</v>
      </c>
      <c r="D6" s="5" t="n">
        <v>6941905</v>
      </c>
    </row>
    <row r="7" spans="1:4">
      <c r="A7" s="4" t="s">
        <v>36</v>
      </c>
      <c r="B7" s="5" t="n">
        <v>-602991</v>
      </c>
      <c r="C7" s="5" t="n">
        <v>332650</v>
      </c>
      <c r="D7" s="5" t="n">
        <v>989473</v>
      </c>
    </row>
    <row r="8" spans="1:4">
      <c r="A8" s="4" t="s">
        <v>119</v>
      </c>
      <c r="B8" s="5" t="n">
        <v>47712</v>
      </c>
      <c r="C8" s="5" t="n">
        <v>19500</v>
      </c>
      <c r="D8" s="5" t="n">
        <v>138056</v>
      </c>
    </row>
    <row r="9" spans="1:4">
      <c r="A9" s="4" t="s">
        <v>73</v>
      </c>
      <c r="B9" s="5" t="n">
        <v>486496</v>
      </c>
    </row>
    <row r="10" spans="1:4">
      <c r="A10" s="4" t="s">
        <v>74</v>
      </c>
      <c r="B10" s="5" t="n">
        <v>3000000</v>
      </c>
    </row>
    <row r="11" spans="1:4">
      <c r="A11" s="4" t="s">
        <v>100</v>
      </c>
      <c r="B11" s="5" t="n">
        <v>359359</v>
      </c>
      <c r="C11" s="5" t="n">
        <v>412978</v>
      </c>
      <c r="D11" s="5" t="n">
        <v>307102</v>
      </c>
    </row>
    <row r="12" spans="1:4">
      <c r="A12" s="3" t="s">
        <v>120</v>
      </c>
    </row>
    <row r="13" spans="1:4">
      <c r="A13" s="4" t="s">
        <v>121</v>
      </c>
      <c r="B13" s="5" t="n">
        <v>3273852</v>
      </c>
      <c r="C13" s="5" t="n">
        <v>11150897</v>
      </c>
      <c r="D13" s="5" t="n">
        <v>-6888027</v>
      </c>
    </row>
    <row r="14" spans="1:4">
      <c r="A14" s="4" t="s">
        <v>34</v>
      </c>
      <c r="B14" s="5" t="n">
        <v>7822617</v>
      </c>
      <c r="C14" s="5" t="n">
        <v>8245983</v>
      </c>
      <c r="D14" s="5" t="n">
        <v>-7065372</v>
      </c>
    </row>
    <row r="15" spans="1:4">
      <c r="A15" s="4" t="s">
        <v>35</v>
      </c>
      <c r="B15" s="5" t="n">
        <v>-1114979</v>
      </c>
      <c r="C15" s="5" t="n">
        <v>-128699</v>
      </c>
      <c r="D15" s="5" t="n">
        <v>242228</v>
      </c>
    </row>
    <row r="16" spans="1:4">
      <c r="A16" s="4" t="s">
        <v>122</v>
      </c>
      <c r="B16" s="5" t="n">
        <v>176410</v>
      </c>
      <c r="C16" s="5" t="n">
        <v>22925</v>
      </c>
      <c r="D16" s="5" t="n">
        <v>-24035</v>
      </c>
    </row>
    <row r="17" spans="1:4">
      <c r="A17" s="4" t="s">
        <v>123</v>
      </c>
      <c r="B17" s="5" t="n">
        <v>26303</v>
      </c>
      <c r="C17" s="5" t="n">
        <v>40678</v>
      </c>
      <c r="D17" s="5" t="n">
        <v>109208</v>
      </c>
    </row>
    <row r="18" spans="1:4">
      <c r="A18" s="4" t="s">
        <v>44</v>
      </c>
      <c r="B18" s="5" t="n">
        <v>2346865</v>
      </c>
      <c r="C18" s="5" t="n">
        <v>-6004991</v>
      </c>
      <c r="D18" s="5" t="n">
        <v>4004111</v>
      </c>
    </row>
    <row r="19" spans="1:4">
      <c r="A19" s="4" t="s">
        <v>124</v>
      </c>
      <c r="B19" s="5" t="n">
        <v>-104743</v>
      </c>
      <c r="C19" s="5" t="n">
        <v>-4640636</v>
      </c>
      <c r="D19" s="5" t="n">
        <v>4380101</v>
      </c>
    </row>
    <row r="20" spans="1:4">
      <c r="A20" s="4" t="s">
        <v>125</v>
      </c>
      <c r="B20" s="5" t="n">
        <v>21298341</v>
      </c>
      <c r="C20" s="5" t="n">
        <v>23242565</v>
      </c>
      <c r="D20" s="5" t="n">
        <v>12980048</v>
      </c>
    </row>
    <row r="21" spans="1:4">
      <c r="A21" s="3" t="s">
        <v>126</v>
      </c>
    </row>
    <row r="22" spans="1:4">
      <c r="A22" s="4" t="s">
        <v>127</v>
      </c>
      <c r="B22" s="5" t="n">
        <v>-5906479</v>
      </c>
      <c r="C22" s="5" t="n">
        <v>-8654642</v>
      </c>
      <c r="D22" s="5" t="n">
        <v>-7442086</v>
      </c>
    </row>
    <row r="23" spans="1:4">
      <c r="A23" s="4" t="s">
        <v>128</v>
      </c>
      <c r="B23" s="5" t="n">
        <v>44764</v>
      </c>
      <c r="C23" s="5" t="n">
        <v>17495</v>
      </c>
      <c r="D23" s="5" t="n">
        <v>63012</v>
      </c>
    </row>
    <row r="24" spans="1:4">
      <c r="A24" s="4" t="s">
        <v>129</v>
      </c>
      <c r="C24" s="5" t="n">
        <v>-1176</v>
      </c>
      <c r="D24" s="5" t="n">
        <v>-9446</v>
      </c>
    </row>
    <row r="25" spans="1:4">
      <c r="A25" s="4" t="s">
        <v>130</v>
      </c>
      <c r="B25" s="5" t="n">
        <v>-5861715</v>
      </c>
      <c r="C25" s="5" t="n">
        <v>-8638323</v>
      </c>
      <c r="D25" s="5" t="n">
        <v>-7388520</v>
      </c>
    </row>
    <row r="26" spans="1:4">
      <c r="A26" s="3" t="s">
        <v>131</v>
      </c>
    </row>
    <row r="27" spans="1:4">
      <c r="A27" s="4" t="s">
        <v>132</v>
      </c>
      <c r="B27" s="5" t="n">
        <v>71255424</v>
      </c>
      <c r="C27" s="5" t="n">
        <v>68423672</v>
      </c>
      <c r="D27" s="5" t="n">
        <v>75190968</v>
      </c>
    </row>
    <row r="28" spans="1:4">
      <c r="A28" s="4" t="s">
        <v>133</v>
      </c>
      <c r="B28" s="5" t="n">
        <v>-80371505</v>
      </c>
      <c r="C28" s="5" t="n">
        <v>-80993956</v>
      </c>
      <c r="D28" s="5" t="n">
        <v>-77308793</v>
      </c>
    </row>
    <row r="29" spans="1:4">
      <c r="A29" s="4" t="s">
        <v>134</v>
      </c>
      <c r="D29" s="5" t="n">
        <v>-54647</v>
      </c>
    </row>
    <row r="30" spans="1:4">
      <c r="A30" s="4" t="s">
        <v>135</v>
      </c>
      <c r="C30" s="5" t="n">
        <v>8742</v>
      </c>
    </row>
    <row r="31" spans="1:4">
      <c r="A31" s="4" t="s">
        <v>110</v>
      </c>
      <c r="B31" s="5" t="n">
        <v>-1950114</v>
      </c>
    </row>
    <row r="32" spans="1:4">
      <c r="A32" s="4" t="s">
        <v>136</v>
      </c>
      <c r="B32" s="5" t="n">
        <v>-3297066</v>
      </c>
      <c r="C32" s="5" t="n">
        <v>-3252254</v>
      </c>
      <c r="D32" s="5" t="n">
        <v>-3017979</v>
      </c>
    </row>
    <row r="33" spans="1:4">
      <c r="A33" s="4" t="s">
        <v>137</v>
      </c>
      <c r="B33" s="5" t="n">
        <v>-14363261</v>
      </c>
      <c r="C33" s="5" t="n">
        <v>-15813796</v>
      </c>
      <c r="D33" s="5" t="n">
        <v>-5190451</v>
      </c>
    </row>
    <row r="34" spans="1:4">
      <c r="A34" s="4" t="s">
        <v>138</v>
      </c>
      <c r="B34" s="5" t="n">
        <v>1073365</v>
      </c>
      <c r="C34" s="5" t="n">
        <v>-1209554</v>
      </c>
      <c r="D34" s="5" t="n">
        <v>401077</v>
      </c>
    </row>
    <row r="35" spans="1:4">
      <c r="A35" s="3" t="s">
        <v>139</v>
      </c>
    </row>
    <row r="36" spans="1:4">
      <c r="A36" s="4" t="s">
        <v>140</v>
      </c>
      <c r="B36" s="5" t="n">
        <v>3407140</v>
      </c>
      <c r="C36" s="5" t="n">
        <v>4616694</v>
      </c>
      <c r="D36" s="5" t="n">
        <v>4215617</v>
      </c>
    </row>
    <row r="37" spans="1:4">
      <c r="A37" s="4" t="s">
        <v>141</v>
      </c>
      <c r="B37" s="6" t="n">
        <v>4480505</v>
      </c>
      <c r="C37" s="6" t="n">
        <v>3407140</v>
      </c>
      <c r="D37" s="6" t="n">
        <v>461669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7:54:30Z</dcterms:created>
  <dcterms:modified xmlns:dcterms="http://purl.org/dc/terms/" xmlns:xsi="http://www.w3.org/2001/XMLSchema-instance" xsi:type="dcterms:W3CDTF">2017-03-08T17:54:30Z</dcterms:modified>
</cp:coreProperties>
</file>